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Accounts and notes receivable, "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Property, plant and equipment, " sheetId="13" state="visible" r:id="rId13"/>
    <sheet xmlns:r="http://schemas.openxmlformats.org/officeDocument/2006/relationships" name="Loans" sheetId="14" state="visible" r:id="rId14"/>
    <sheet xmlns:r="http://schemas.openxmlformats.org/officeDocument/2006/relationships" name="Accounts and notes payable" sheetId="15" state="visible" r:id="rId15"/>
    <sheet xmlns:r="http://schemas.openxmlformats.org/officeDocument/2006/relationships" name="Accrued expenses and other paya" sheetId="16" state="visible" r:id="rId16"/>
    <sheet xmlns:r="http://schemas.openxmlformats.org/officeDocument/2006/relationships" name="Other long-term payable" sheetId="17" state="visible" r:id="rId17"/>
    <sheet xmlns:r="http://schemas.openxmlformats.org/officeDocument/2006/relationships" name="Additional paid-in capital" sheetId="18" state="visible" r:id="rId18"/>
    <sheet xmlns:r="http://schemas.openxmlformats.org/officeDocument/2006/relationships" name="Retained earnings"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Non-controlling interests" sheetId="22" state="visible" r:id="rId22"/>
    <sheet xmlns:r="http://schemas.openxmlformats.org/officeDocument/2006/relationships" name="Net product sales" sheetId="23" state="visible" r:id="rId23"/>
    <sheet xmlns:r="http://schemas.openxmlformats.org/officeDocument/2006/relationships" name="Financial expense, net" sheetId="24" state="visible" r:id="rId24"/>
    <sheet xmlns:r="http://schemas.openxmlformats.org/officeDocument/2006/relationships" name="Income tax" sheetId="25" state="visible" r:id="rId25"/>
    <sheet xmlns:r="http://schemas.openxmlformats.org/officeDocument/2006/relationships" name="Income per share" sheetId="26" state="visible" r:id="rId26"/>
    <sheet xmlns:r="http://schemas.openxmlformats.org/officeDocument/2006/relationships" name="Significant concentrations" sheetId="27" state="visible" r:id="rId27"/>
    <sheet xmlns:r="http://schemas.openxmlformats.org/officeDocument/2006/relationships" name="Related party transactions and " sheetId="28" state="visible" r:id="rId28"/>
    <sheet xmlns:r="http://schemas.openxmlformats.org/officeDocument/2006/relationships" name="Commitments and contingencies" sheetId="29" state="visible" r:id="rId29"/>
    <sheet xmlns:r="http://schemas.openxmlformats.org/officeDocument/2006/relationships" name="Off-balance sheet arrangements" sheetId="30" state="visible" r:id="rId30"/>
    <sheet xmlns:r="http://schemas.openxmlformats.org/officeDocument/2006/relationships" name="Segment reporting" sheetId="31" state="visible" r:id="rId31"/>
    <sheet xmlns:r="http://schemas.openxmlformats.org/officeDocument/2006/relationships" name="Basis of presentation and sig_2" sheetId="32" state="visible" r:id="rId32"/>
    <sheet xmlns:r="http://schemas.openxmlformats.org/officeDocument/2006/relationships" name="Organization and business (Tabl" sheetId="33" state="visible" r:id="rId33"/>
    <sheet xmlns:r="http://schemas.openxmlformats.org/officeDocument/2006/relationships" name="Accounts and notes receivable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oans (Tables)" sheetId="37" state="visible" r:id="rId37"/>
    <sheet xmlns:r="http://schemas.openxmlformats.org/officeDocument/2006/relationships" name="Accounts and notes payable (Tab" sheetId="38" state="visible" r:id="rId38"/>
    <sheet xmlns:r="http://schemas.openxmlformats.org/officeDocument/2006/relationships" name="Accrued expenses and other pa_2" sheetId="39" state="visible" r:id="rId39"/>
    <sheet xmlns:r="http://schemas.openxmlformats.org/officeDocument/2006/relationships" name="Additional paid-in capital (Tab" sheetId="40" state="visible" r:id="rId40"/>
    <sheet xmlns:r="http://schemas.openxmlformats.org/officeDocument/2006/relationships" name="Retained earnings (Tables)" sheetId="41" state="visible" r:id="rId41"/>
    <sheet xmlns:r="http://schemas.openxmlformats.org/officeDocument/2006/relationships" name="Accumulated other comprehensi_2" sheetId="42" state="visible" r:id="rId42"/>
    <sheet xmlns:r="http://schemas.openxmlformats.org/officeDocument/2006/relationships" name="Non-controlling interests (Tabl" sheetId="43" state="visible" r:id="rId43"/>
    <sheet xmlns:r="http://schemas.openxmlformats.org/officeDocument/2006/relationships" name="Financial expense, net (Tables)" sheetId="44" state="visible" r:id="rId44"/>
    <sheet xmlns:r="http://schemas.openxmlformats.org/officeDocument/2006/relationships" name="Income per share (Tables)" sheetId="45" state="visible" r:id="rId45"/>
    <sheet xmlns:r="http://schemas.openxmlformats.org/officeDocument/2006/relationships" name="Related party transactions an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Organization and business (Deta" sheetId="49" state="visible" r:id="rId49"/>
    <sheet xmlns:r="http://schemas.openxmlformats.org/officeDocument/2006/relationships" name="Organization and business (De_2" sheetId="50" state="visible" r:id="rId50"/>
    <sheet xmlns:r="http://schemas.openxmlformats.org/officeDocument/2006/relationships" name="Basis of presentation and sig_3" sheetId="51" state="visible" r:id="rId51"/>
    <sheet xmlns:r="http://schemas.openxmlformats.org/officeDocument/2006/relationships" name="Accounts and notes receivable_3" sheetId="52" state="visible" r:id="rId52"/>
    <sheet xmlns:r="http://schemas.openxmlformats.org/officeDocument/2006/relationships" name="Accounts and notes receivable_4" sheetId="53" state="visible" r:id="rId53"/>
    <sheet xmlns:r="http://schemas.openxmlformats.org/officeDocument/2006/relationships" name="Inventories (Details)" sheetId="54" state="visible" r:id="rId54"/>
    <sheet xmlns:r="http://schemas.openxmlformats.org/officeDocument/2006/relationships" name="Inventories (Details Textual)" sheetId="55" state="visible" r:id="rId55"/>
    <sheet xmlns:r="http://schemas.openxmlformats.org/officeDocument/2006/relationships" name="Long-term Investments (Details "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Loans (Details)" sheetId="59" state="visible" r:id="rId59"/>
    <sheet xmlns:r="http://schemas.openxmlformats.org/officeDocument/2006/relationships" name="Loans (Details Textual)" sheetId="60" state="visible" r:id="rId60"/>
    <sheet xmlns:r="http://schemas.openxmlformats.org/officeDocument/2006/relationships" name="Accounts and notes payable (Det" sheetId="61" state="visible" r:id="rId61"/>
    <sheet xmlns:r="http://schemas.openxmlformats.org/officeDocument/2006/relationships" name="Accrued expenses and other pa_3" sheetId="62" state="visible" r:id="rId62"/>
    <sheet xmlns:r="http://schemas.openxmlformats.org/officeDocument/2006/relationships" name="Accrued expenses and other pa_4" sheetId="63" state="visible" r:id="rId63"/>
    <sheet xmlns:r="http://schemas.openxmlformats.org/officeDocument/2006/relationships" name="Other long-term payable (Detail" sheetId="64" state="visible" r:id="rId64"/>
    <sheet xmlns:r="http://schemas.openxmlformats.org/officeDocument/2006/relationships" name="Additional paid-in capital (Det" sheetId="65" state="visible" r:id="rId65"/>
    <sheet xmlns:r="http://schemas.openxmlformats.org/officeDocument/2006/relationships" name="Additional paid-in capital (D_2" sheetId="66" state="visible" r:id="rId66"/>
    <sheet xmlns:r="http://schemas.openxmlformats.org/officeDocument/2006/relationships" name="Additional paid-in capital (D_3" sheetId="67" state="visible" r:id="rId67"/>
    <sheet xmlns:r="http://schemas.openxmlformats.org/officeDocument/2006/relationships" name="Retained earnings (Details)" sheetId="68" state="visible" r:id="rId68"/>
    <sheet xmlns:r="http://schemas.openxmlformats.org/officeDocument/2006/relationships" name="Retained earnings (Details 1)" sheetId="69" state="visible" r:id="rId69"/>
    <sheet xmlns:r="http://schemas.openxmlformats.org/officeDocument/2006/relationships" name="Retained earnings (Details Text" sheetId="70" state="visible" r:id="rId70"/>
    <sheet xmlns:r="http://schemas.openxmlformats.org/officeDocument/2006/relationships" name="Accumulated other comprehensi_3" sheetId="71" state="visible" r:id="rId71"/>
    <sheet xmlns:r="http://schemas.openxmlformats.org/officeDocument/2006/relationships" name="Treasury stock (Details Textual" sheetId="72" state="visible" r:id="rId72"/>
    <sheet xmlns:r="http://schemas.openxmlformats.org/officeDocument/2006/relationships" name="Non-controlling interests (Deta" sheetId="73" state="visible" r:id="rId73"/>
    <sheet xmlns:r="http://schemas.openxmlformats.org/officeDocument/2006/relationships" name="Net product sales (Detail Textu" sheetId="74" state="visible" r:id="rId74"/>
    <sheet xmlns:r="http://schemas.openxmlformats.org/officeDocument/2006/relationships" name="Financial expense, net (Details" sheetId="75" state="visible" r:id="rId75"/>
    <sheet xmlns:r="http://schemas.openxmlformats.org/officeDocument/2006/relationships" name="Income tax (Details Textual)" sheetId="76" state="visible" r:id="rId76"/>
    <sheet xmlns:r="http://schemas.openxmlformats.org/officeDocument/2006/relationships" name="Income per share (Details)" sheetId="77" state="visible" r:id="rId77"/>
    <sheet xmlns:r="http://schemas.openxmlformats.org/officeDocument/2006/relationships" name="Income per share (Details Textu" sheetId="78" state="visible" r:id="rId78"/>
    <sheet xmlns:r="http://schemas.openxmlformats.org/officeDocument/2006/relationships" name="Significant concentrations (Det" sheetId="79" state="visible" r:id="rId79"/>
    <sheet xmlns:r="http://schemas.openxmlformats.org/officeDocument/2006/relationships" name="Related party transactions an_3" sheetId="80" state="visible" r:id="rId80"/>
    <sheet xmlns:r="http://schemas.openxmlformats.org/officeDocument/2006/relationships" name="Related party transactions an_4"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egment reporting (Details)" sheetId="84" state="visible" r:id="rId84"/>
    <sheet xmlns:r="http://schemas.openxmlformats.org/officeDocument/2006/relationships" name="Segment reporting (Details Text" sheetId="85" state="visible" r:id="rId85"/>
  </sheets>
  <definedNames/>
  <calcPr calcId="124519" fullCalcOnLoad="1"/>
</workbook>
</file>

<file path=xl/sharedStrings.xml><?xml version="1.0" encoding="utf-8"?>
<sst xmlns="http://schemas.openxmlformats.org/spreadsheetml/2006/main" uniqueCount="634">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HINA AUTOMOTIVE SYSTEMS INC</t>
  </si>
  <si>
    <t>Entity Central Index Key</t>
  </si>
  <si>
    <t>0001157762</t>
  </si>
  <si>
    <t>Current Fiscal Year End Date</t>
  </si>
  <si>
    <t>--12-31</t>
  </si>
  <si>
    <t>Entity Filer Category</t>
  </si>
  <si>
    <t>Non-accelerated Filer</t>
  </si>
  <si>
    <t>Trading Symbol</t>
  </si>
  <si>
    <t>CAAS</t>
  </si>
  <si>
    <t>Entity Common Stock, Shares Outstanding</t>
  </si>
  <si>
    <t>Entity Emerging Growth Company</t>
  </si>
  <si>
    <t>Entity Small Business</t>
  </si>
  <si>
    <t>true</t>
  </si>
  <si>
    <t>Condensed Unaudited Consolidated Statements of Operations and Comprehensive Income - USD ($) $ in Thousands</t>
  </si>
  <si>
    <t>Mar. 31, 2018</t>
  </si>
  <si>
    <t>Net product sales ($12,836 and $10,846 sold to related parties for the three months ended March 31, 2019 and 2018)</t>
  </si>
  <si>
    <t>Cost of products sold ($5,504 and $8,249 purchased from related parties for the three months ended March 31, 2019 and 2018)</t>
  </si>
  <si>
    <t>Gross profit</t>
  </si>
  <si>
    <t>Gain on other sales</t>
  </si>
  <si>
    <t>Less: Operating expenses</t>
  </si>
  <si>
    <t>Selling expenses</t>
  </si>
  <si>
    <t>General and administrative expenses</t>
  </si>
  <si>
    <t>Research and development expenses</t>
  </si>
  <si>
    <t>Total operating expenses</t>
  </si>
  <si>
    <t>Income from operations</t>
  </si>
  <si>
    <t>Other income, net</t>
  </si>
  <si>
    <t>Interest expense</t>
  </si>
  <si>
    <t>Financial expense, net</t>
  </si>
  <si>
    <t>Income before income tax expenses and equity in earnings of affiliated companies</t>
  </si>
  <si>
    <t>Less: Income taxes</t>
  </si>
  <si>
    <t>Equity in earnings of affiliated companies</t>
  </si>
  <si>
    <t>Net income</t>
  </si>
  <si>
    <t>Net loss attributable to non-controlling interests</t>
  </si>
  <si>
    <t>Net income attributable to parent company's common shareholders</t>
  </si>
  <si>
    <t>Comprehensive income:</t>
  </si>
  <si>
    <t>Other comprehensive income:</t>
  </si>
  <si>
    <t>Foreign currency translation gain, net of tax</t>
  </si>
  <si>
    <t>Comprehensive income</t>
  </si>
  <si>
    <t>Comprehensive income attributable to non-controlling interests</t>
  </si>
  <si>
    <t>Comprehensive income attributable to parent company</t>
  </si>
  <si>
    <t>Net income attributable to parent company's common shareholders per share</t>
  </si>
  <si>
    <t>Basic – (in dollars per share)</t>
  </si>
  <si>
    <t>Diluted- (in dollars per share)</t>
  </si>
  <si>
    <t>Weighted average number of common shares outstanding</t>
  </si>
  <si>
    <t>Basic (in shares)</t>
  </si>
  <si>
    <t>Diluted (in shares)</t>
  </si>
  <si>
    <t>Condensed Unaudited Consolidated Statements of Operations and Comprehensive Income [Parenthetical] - USD ($) $ in Thousands</t>
  </si>
  <si>
    <t>Revenue from Related Parties</t>
  </si>
  <si>
    <t>Related Party Costs</t>
  </si>
  <si>
    <t>Condensed Unaudited Consolidated Balance Sheets - USD ($) $ in Thousands</t>
  </si>
  <si>
    <t>Dec. 31, 2018</t>
  </si>
  <si>
    <t>Current assets:</t>
  </si>
  <si>
    <t>Cash and cash equivalents</t>
  </si>
  <si>
    <t>Pledged cash</t>
  </si>
  <si>
    <t>Accounts and notes receivable, net - unrelated parties</t>
  </si>
  <si>
    <t>Accounts and notes receivable, net - related parties</t>
  </si>
  <si>
    <t>Inventories</t>
  </si>
  <si>
    <t>Other current assets</t>
  </si>
  <si>
    <t>Total current assets</t>
  </si>
  <si>
    <t>Non-current assets:</t>
  </si>
  <si>
    <t>Property, plant and equipment, net</t>
  </si>
  <si>
    <t>[2],[3]</t>
  </si>
  <si>
    <t>[1]</t>
  </si>
  <si>
    <t>Long-term investments</t>
  </si>
  <si>
    <t>Other non-current assets</t>
  </si>
  <si>
    <t>Total assets</t>
  </si>
  <si>
    <t>Current liabilities:</t>
  </si>
  <si>
    <t>Short-term loans</t>
  </si>
  <si>
    <t>Accounts and notes payable - unrelated parties</t>
  </si>
  <si>
    <t>Accounts and notes payable - related parties</t>
  </si>
  <si>
    <t>Accrued expenses and other payables</t>
  </si>
  <si>
    <t>Other current liabilities</t>
  </si>
  <si>
    <t>Total current liabilities</t>
  </si>
  <si>
    <t>Long-term liabilities:</t>
  </si>
  <si>
    <t>Long-term government loan</t>
  </si>
  <si>
    <t>Other long-term payable</t>
  </si>
  <si>
    <t>Long-term tax payable</t>
  </si>
  <si>
    <t>[4]</t>
  </si>
  <si>
    <t>Other non-current liabilities</t>
  </si>
  <si>
    <t>Total liabilities</t>
  </si>
  <si>
    <t>Commitments and Contingencies (See Note 22)</t>
  </si>
  <si>
    <t xml:space="preserve"> </t>
  </si>
  <si>
    <t>Stockholders' Equity</t>
  </si>
  <si>
    <t>Common stock, $0.0001 par value - Authorized - 80,000,000 shares; Issued – 32,338,302 and 32,338,302 shares as of March 31, 2019 and December 31, 2018, respectively</t>
  </si>
  <si>
    <t>Additional paid-in capital</t>
  </si>
  <si>
    <t>Retained earnings-</t>
  </si>
  <si>
    <t>Appropriated</t>
  </si>
  <si>
    <t>Unappropriated</t>
  </si>
  <si>
    <t>Accumulated other comprehensive income</t>
  </si>
  <si>
    <t>Treasury stock - 840,579 and 711,698 shares as of March 31, 2019 and December 31, 2018, respectively</t>
  </si>
  <si>
    <t>Total parent company stockholders' equity</t>
  </si>
  <si>
    <t>Non-controlling interests</t>
  </si>
  <si>
    <t>Total stockholders' equity</t>
  </si>
  <si>
    <t>Total liabilities and stockholders' equity</t>
  </si>
  <si>
    <t>Depreciation charges were $3.9 million and $4.2 million for the three months ended March 31, 2019 and 2018, respectively.</t>
  </si>
  <si>
    <t>[2]</t>
  </si>
  <si>
    <t>Depreciation charges were $4.4 million and $4.2 million for the three months ended March 31, 2019 and 2018, respectively.</t>
  </si>
  <si>
    <t>[3]</t>
  </si>
  <si>
    <t>Interest costs capitalized for the three months ended March 31, 2019 and 2018, were $0.1 million and $0.2 million, respectively.</t>
  </si>
  <si>
    <t>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March 31, 2019 and December 31, 2018, $2.8 million was included in taxes payable as a current liability which the Company believes will be paid within one year and the remaining balance was included in long-term taxes payable. See Note 25 for more details about the U.S. Tax Reform.</t>
  </si>
  <si>
    <t>Condensed Unaudited Consolidated Balance Sheets [Parenthetical] - $ / shares</t>
  </si>
  <si>
    <t>Common stock, par value (in dollars per share)</t>
  </si>
  <si>
    <t>Common stock, shares authorized</t>
  </si>
  <si>
    <t>Common stock, shares issued</t>
  </si>
  <si>
    <t>Treasury stock, shares</t>
  </si>
  <si>
    <t>Condensed Unaudited Consolidated Statements of Cash Flows - USD ($) $ in Thousands</t>
  </si>
  <si>
    <t>Cash flows from operating activities:</t>
  </si>
  <si>
    <t>Adjustments to reconcile net income from operations to net cash provided by operating activities:</t>
  </si>
  <si>
    <t>Depreciation and amortization</t>
  </si>
  <si>
    <t>(Reversal)/accrual of provision for doubtful accounts</t>
  </si>
  <si>
    <t>Inventory write downs</t>
  </si>
  <si>
    <t>Deferred income taxes</t>
  </si>
  <si>
    <t>Gain on fixed assets disposals</t>
  </si>
  <si>
    <t>Increase/(decrease) in:</t>
  </si>
  <si>
    <t>Accounts and notes receivable</t>
  </si>
  <si>
    <t>Accounts and notes payable</t>
  </si>
  <si>
    <t>Net cash provided by operating activities</t>
  </si>
  <si>
    <t>Cash flows from investing activities:</t>
  </si>
  <si>
    <t>(Decrease)/increase in other receivables</t>
  </si>
  <si>
    <t>Cash received from property, plant and equipment sales</t>
  </si>
  <si>
    <t>Payments to acquire property, plant and equipment (including $760 and $5,224 paid to related parties for the three months ended March 31, 2019 and 2018, respectively)</t>
  </si>
  <si>
    <t>Payments to acquire intangible assets</t>
  </si>
  <si>
    <t>Purchase of short-term investments</t>
  </si>
  <si>
    <t>Proceeds from maturities of short-term investments</t>
  </si>
  <si>
    <t>Cash received from repayment of the loan to a related party</t>
  </si>
  <si>
    <t>Net cash (used in)/provided by investing activities</t>
  </si>
  <si>
    <t>Cash flows from financing activities:</t>
  </si>
  <si>
    <t>Proceeds from bank loans</t>
  </si>
  <si>
    <t>Repayments of bank loans</t>
  </si>
  <si>
    <t>Repayments of the borrowing for sale and leaseback transaction</t>
  </si>
  <si>
    <t>Repurchase of common shares</t>
  </si>
  <si>
    <t>Net cash provided by/(used in) financing activities</t>
  </si>
  <si>
    <t>Effects of exchange rate on cash, cash equivalents and pledged cash</t>
  </si>
  <si>
    <t>Net (decrease)/increase in cash, cash equivalents and pledged cash</t>
  </si>
  <si>
    <t>Cash, cash equivalents and pledged cash at beginning of the period</t>
  </si>
  <si>
    <t>Cash, cash equivalents and pledged cash at end of the period</t>
  </si>
  <si>
    <t>Condensed Unaudited Consolidated Statements of Cash Flows [Parenthetical] - USD ($) $ in Thousands</t>
  </si>
  <si>
    <t>Payments to Acquire Property, Plant, and Equipment</t>
  </si>
  <si>
    <t>Related Party [Member]</t>
  </si>
  <si>
    <t>Organization and business</t>
  </si>
  <si>
    <t>Organization, Consolidation and Presentation of Financial Statements [Abstract]</t>
  </si>
  <si>
    <t>Organization and Business [Text Block]</t>
  </si>
  <si>
    <t xml:space="preserve">1. Organization and business 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ino-foreign joint ventures, wholly-owned subsidiaries and joint ventures organized in the People's Republic of China, the “PRC,” and Brazil as of March 31, 2019 and December 31, 2018. Percentage Interest Name of Entity March 31, 2019 December 31, 2018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t>
  </si>
  <si>
    <t>Basis of presentation and significant accounting policies</t>
  </si>
  <si>
    <t>Accounting Policies [Abstract]</t>
  </si>
  <si>
    <t>Basis of Presentation and Significant Accounting Policies [Text Block]</t>
  </si>
  <si>
    <t xml:space="preserve">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8.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8 is derived from the Company’s audited financial statements at that date but does not include all of the information and footnotes required by U.S. GAAP for complete financial statements. The results of operations for the three months ended March 31, 2019 are not necessarily indicative of the results of operations to be expected for the full fiscal year ending December 31, 2019.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b) Recent Accounting Pronouncements On January 1, 2019, the Company adopted ASU 2016-02, Leases (c) Significant Accounting Policies The following significant accounting policies have been added or changed since the date of the Company’s 2018 Annual Report on Form 10-K. Leases The Company elected the transition method which allows entities to initially apply the requirements by recognizing a cumulative-effect adjustment to the opening balance of retained earnings in the period of adoption. As a result of electing this transition method, prior periods have not been restated. There is no material impact on the balance of retained earnings, right of use assets or associated lease liabilities as of January 1, 2019 due to the adoption of ASC 842. The Company elected the package of practical expedients permitted under the transition guidance within ASC 842, which includes not reassessing lease classification of existing leases. The Company did not elect the hindsight practical expedient.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s major plants and buildings are self-owned and limited temporary small offices were rented. For leases with a term of 12 months or less, the Company makes an accounting policy election by class of underlying asset not to recognize lease assets and lease liabilities. The Company recognizes lease expenses for such leases on a straight-line basis over the lease term. Operating lease assets and liabilities are recognized at commencement date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the lease term and the economic environment of the applicable country or region. The discount rate used by the Company for its operating lease was 4.49%. The operating lease right of use assets was included in other current assets and current portion of operating lease liabilities was included in other current liabilities and the non-current portion was included in other non-current liabilities. The weighted average remaining lease term was 4 years. The Company does not have finance lease arrangements as of March 31, 2019. </t>
  </si>
  <si>
    <t>Accounts and notes receivable, net</t>
  </si>
  <si>
    <t>Accounts and Notes Receivable Disclosure [Abstract]</t>
  </si>
  <si>
    <t>Accounts and Notes Receivable Disclosure [Text Block]</t>
  </si>
  <si>
    <t xml:space="preserve">3. Accounts and notes receivable, net The Company’s accounts and notes receivable, net as of March 31, 2019 and December 31, 2018 are summarized as follows (figures are in thousands of USD): March 31, 2019 December 31, 2018 Accounts receivable - unrelated parties $ 150,415 $ 149,100 Notes receivable - unrelated parties (1)(2) 94,255 90,412 Total accounts and notes receivable- unrelated parties 244,670 239,512 Less: allowance for doubtful accounts - unrelated parties (3) (2,096 ) (1,993 ) Accounts and notes receivable, net - unrelated parties 242,574 237,519 Accounts and notes receivable - related parties 21,701 18,825 Accounts and notes receivable, net $ 264,275 $ 256,344 (1) Notes receivable represent accounts receivable in the form of bills of exchange for which acceptances are guaranteed and settlements are handled by banks . (2) As of March 31, 2019 and December 31, 2018, the Company pledged its notes receivable in an amount of approximately $7.6 million and $18.4 million, respectively, as security for its comprehensive credit facilities or loans. (3) Provision for doubtful accounts and notes receivable amounted to and $0.3 million for the three months ended March 31, 2019 and 2018, respectively. </t>
  </si>
  <si>
    <t>Inventory Disclosure [Abstract]</t>
  </si>
  <si>
    <t>Inventory Disclosure [Text Block]</t>
  </si>
  <si>
    <t>4. Inventories The Company’s inventories as of March 31, 2019 and December 31, 2018 consisted of the following (figures are in thousands of USD): March 31, 2019 December 31, 2018 Raw materials $ 29,206 $ 27,190 Work in process 12,340 11,932 Finished goods 48,656 48,899 Total $ 90,202 $ 88,021 The write down of inventories amounted to $1.1 million and $1.5 million for the three months ended March 31, 2019 and 2018, respectively.</t>
  </si>
  <si>
    <t>Long-term Investments</t>
  </si>
  <si>
    <t>Long-term Investments [Abstract]</t>
  </si>
  <si>
    <t>Long-Term Investments [Text Block]</t>
  </si>
  <si>
    <t>5. Long-term investments In January 2010, the Company invested $3.1 million to establish a joint venture company, Beijing Henglong, with Hainachuan. The Company owns 50% of the equity in Beijing Henglong and can exercise significant influence over Beijing Henglong’s operating and financial policies. The Company accounted for Beijing Henglong’s operational results using the equity method. As of March 31, 2019 and December 31, 2018, the Company had $4.3 million and $4.2 million, respectively, of net equity in Beijing Henglong. In September 2014, Hubei Henglong entered into an agreement with other parties to establish a venture capital fund, the “Suzhou Venture Fund”, which mainly focuses on investments in emerging automobiles and parts industries. Hubei Henglong has committed to make investments of RMB 50.0 million, equivalent to approximately $7.4 million, in the Suzhou Venture Fund in three installments. As of March 31, 2019, Hubei Henglong has completed a capital contribution of RMB 50.0 million, equivalent to approximately $7.4 million, representing 12.5% of the Suzhou Venture Fund’s shares. As a limited partner, Hubei Henglong has more than virtually no influence over the Suzhou Venture Fund’s operating and financial policies. The investment is accounted for using the equity method. As of March 31, 2019 and December 31, 2018, the Company had $10.0 million and $9.7 million, respectively, of net equity in the Suzhou Venture Fund. In May 2016, Hubei Henglong entered into an agreement with other parties to establish a venture capital fund, the “Chongqing Venture Fund”. Hubei Henglong has committed to make investments of RMB 120.0 million, equivalent to approximately $18.0 million, representing 23.5% of the Chongqing Venture Fund’s shares. As of March 31, 2019, Hubei Henglong has completed a capital contribution of RMB 84.0 million, equivalent to approximately $12.5 million. As a limited partner, Hubei Henglong has more than virtually no influence over the Chongqing Venture Fund’s operating and financial policies. The investment is accounted for using the equity method. As of March 31, 2019 and December 31, 2018, the Company had $13.3 million and $13.1 million, respectively, of net equity in the Chongqing Venture Fund. In October 2016, Hubei Henglong invested RMB 3.0 million, equivalent to approximately $0.4 million, to establish a joint venture company, Chongqing Jinghua Automotive Intelligent Manufacturing Technology Research Co., Ltd., “Chongqing Jinghua”, with five other parties. The Company owns 30% of the equity in Chongqing Jinghua, and can exercise significant influence over Chongqing Jinghua’s operating and financial policies. The Company accounts for Chongqing Jinghua’s operational results using the equity method. As of March 31, 2019 and December 31, 2018, the Company had $0.2 million and $0.2 million, respectively, of net equity in Chongqing Jinghua. In March 2018, Hubei Henglong entered into an agreement with other parties to establish a venture capital fund, the “Hubei Venture Fund”. Hubei Henglong has committed to make investments of RMB 76.0 million, equivalent to approximately $11.5 million, representing 27.1% of the Hubei Venture Fund’s shares. As of March 31, 2019, Hubei Henglong has completed a capital contribution of RMB 38.0 million, equivalent to approximately $5.6 million. As a limited partner, Hubei Henglong has more than virtually no influence over the Hubei Venture Fund’s operating and financial policies. The investment is accounted for using the equity method. As of March 31, 2019 and December 31, 2018, the Company had $5.6 million and $5.5 million, respectively, of net equity in the Hubei Venture Fund. The Company’s consolidated financial statements reflect the net income of non-consolidated affiliates of $0.2 million and $0.6 million for the three months ended March 31, 2019 and 2018, respectively.</t>
  </si>
  <si>
    <t>Property, Plant and Equipment [Abstract]</t>
  </si>
  <si>
    <t>Property, Plant and Equipment Disclosure [Text Block]</t>
  </si>
  <si>
    <t xml:space="preserve">6. Property, plant and equipment, net The Company’s property, plant and equipment, net as of March 31, 2019 and December 31, 2018 are summarized as follows (figures are in thousands of USD): March 31, 2019 December 31, 2018 Costs: Land use rights and buildings $ 62,846 $ 60,593 Machinery and equipment 198,351 192,538 Electronic equipment 5,858 5,810 Motor vehicles 4,933 4,852 Construction in progress 15,214 12,526 Total amount of property, plant and equipment 287,202 276,319 Less: Accumulated depreciation (1) (150,169 ) (146,466 ) Total amount of property, plant and equipment, net (2)(3) $ 137,033 $ 129,853 (1) As of March 31, 2019 and December 31, 2018, the Company pledged property, plant and equipment with a net book value of approximately $57.4 million and $55.9 million, respectively, as security for its comprehensive credit facilities with banks in China. (2) Depreciation charges were $3.9 million and $4.2 million for the three months ended March 31, 2019 and 2018, respectively. (3) Interest costs capitalized for the three months ended March 31, 2019 and 2018, were $0.1 million and $0.2 million, respectively. </t>
  </si>
  <si>
    <t>Loans</t>
  </si>
  <si>
    <t>Debt Disclosure [Abstract]</t>
  </si>
  <si>
    <t>Short-term Debt [Text Block]</t>
  </si>
  <si>
    <t>7. Loans Loans consist of the following as of March 31, 2019 and December 31, 2018 (figures are in thousands of USD): March 31, 2019 December 31, 2018 Short-term bank loans (1) $ 58,462 $ 53,667 Short-term government loan (2) 7,426 7,285 Total short-term bank and government loans $ 65,888 $ 60,952 Long-term government loan (3) 297 291 Total bank and government loans $ 66,185 $ 61,243 (1) These loans are secured by property, plant and equipment of the Company and are repayable within one year (See Note 6). As of March 31, 2019 and December 31, 2018, the weighted average interest rate was 5.0% and 5.3% per annum, respectively. Interest is to be paid monthly on the twentieth day of the applicable month or at maturity and the principal repayment is at maturity. On October 27, 2017, Henglong entered into a credit facility agreement with China CITIC Bank to obtain credit facilities in the amount of RMB 224.0 million (equivalent to $33.3 million as of March 31, 2019), the “Henglong CITIC Credit Facility”. The original maturity date of the Henglong CITIC Credit Facility was October 27, 2018 and was extended to October 26, 2019. The amount of Henglong CITIC Credit Facility changed into RMB 200.0 million (equivalent to $29.7 million as of March 31, 2019).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1 million (equivalent to $3.4 million and $7.1 million), respectively. On August 23 and September 7, 2018, Henglong drew down loans amounting to RMB 19.3 million and RMB 5.8 million (equivalent to $2.9 million and $0.9 million), respectively. On March 15 and March 26, 2019, Henglong drew down loans amounting to RMB 7.2 million and RMB 7.8 million (equivalent to $1.0 million and $1.2 million), respectively. The annual interest rate of the loans was 3.63%, 3.98%, 3.79%, 3.95%, 3.52% and 3.52%, respectively. On October 27, 2017, Hubei Henglong entered into a credit facility agreement with China CITIC Bank to obtain credit facilities in the amount of RMB 140.0 million (equivalent to $20.8 million as of March 31, 2019), the “Hubei Henglong CITIC Credit Facility”. The Hubei Henglong CITIC Credit Facility expired on October 27, 2018. Henglong provided a guarantee for the Hubei Henglong CITIC Credit Facility. The original maturity date of the Hubei Henglong CITIC Credit Facility was October 27, 2018 and was extended to October 26, 2019. The amount of Henglong CITIC Credit Facility changed into RMB 200.0 million (equivalent to $29.7 million as of March 31, 2019). Hubei Henglong provided Jiulong with a Standby Letter of Credit under the Credit Facility. On August 10, 2018, Hubei Henglong drew down loans amounting to RMB 11.5 million and RMB 27.0 million (equivalent to $1.7 million and $4.0 million), respectively. On August 22 and September 6, 2018, Hubei Henglong drew down loans amounting to RMB 26.0 million and RMB 7.6 million (equivalent to $3.9 million and $1.1 million), respectively. On March 15, 2019, Hubei Henglong drew down loans amounting to RMB 28.0 million and RMB 14.1 million (equivalent to $4.2 million and $2.1 million), respectively. The annual interest rate of the loans was 3.93%, 3.84%, 3.98%, 4.01%, 3.63% and 3.52%, respectively. (2) On September 27, 2018, the Company received a Chinese government loan of RMB 50.0 million, equivalent to approximately $7.4 million, with an interest rate of 3.48% per annum, which will mature on June 28, 2019. Henglong pledged RMB 51.5 million, equivalent to approximately $7.6 million, of notes receivable as security for the Chinese government loan (See Note 3). (3) On , the Company received a Chinese government loan of RMB 2.0 million, equivalent to approximately $0.3 million, with an interest rate of 4.75% per annum, which will mature on . The Company must use the loans for the purpose as prescribed in the loan contracts. If the Company fails to do so, it will be charged penalty interest or trigger early repayment. The Company complied with such financial covenants as of March 31, 2019, and believes it will continue to comply with them.</t>
  </si>
  <si>
    <t>Accounts and Notes Payable Disclosure [Abstract]</t>
  </si>
  <si>
    <t>Accounts and Notes Payable [Text Block]</t>
  </si>
  <si>
    <t>8. Accounts and notes payable The Company’s accounts and notes payable as of March 31, 2019 and December 31, 2018 are summarized as follows (figures are in thousands of USD): March 31, 2019 December 31, 2018 Accounts payable - unrelated parties $ 115,355 $ 124,610 Notes payable - unrelated parties (1) 72,257 81,033 Accounts and notes payable- unrelated parties 187,612 205,643 Accounts payable - related parties 5,668 4,477 Balance at end of the period $ 193,280 $ 210,120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Disclosure [Abstract]</t>
  </si>
  <si>
    <t>Accrued Expenses and Other Payables [Text Block]</t>
  </si>
  <si>
    <t xml:space="preserve">9. Accrued expenses and other payables The Company’s accrued expenses and other payables as of March 31, 2019 and December 31, 2018 are summarized as follows (figures are in thousands of USD): March 31, 2019 December 31, 2018 Accrued expenses $ 6,884 $ 8,341 Accrued interest 748 423 Current portion of other long-term payable (See Note 10) 3,529 3,400 Other payables 2,579 3,783 Warranty reserves (1) 32,157 31,085 Total $ 45,897 $ 47,03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months ended March 31, 2019 and 2018, and for the year ended December 31, 2018, the warranties activities were as follows (figures are in thousands of USD): Three Months Ended March 31, Year Ended 2019 2018 2018 Balance at beginning of the period $ 31,085 $ 29,033 $ 29,033 Additions during the period 2,776 4,248 24,102 Settlement within period (2,294 ) (4,206 ) (20,599 ) Foreign currency translation loss/(gain) 590 1,126 (1,451 ) Balance at end of the period $ 32,157 $ 30,201 $ 31,085 </t>
  </si>
  <si>
    <t>Other Long-term Payable [Text Block]</t>
  </si>
  <si>
    <t>10. Other long-term payable On January 31, 2018, the Company entered into an equipment sales agreement with a third party (the “buyer-lessor”) and simultaneously entered into a four-year contract to lease back the equipment from the buyer-lessor. The carrying value of the equipment was $13.6 million and the sales price was $14.9 million. Pursuant to the terms of the contract, the Company is required to pay to the buyer-lessor lease payments over 4 years with a quarterly lease payment of $1.1 million and is entitled to obtain the ownership of this equipment at a nominal price upon the expiration of the lease. The Company is of the view that the transaction does not qualify as a sale. Therefore, the transaction is accounted for as a financing transaction by the Company. As of March 31, 2019, $3.5 million is recognized as other payable (See Note 9) and $8.0 million is recognized as other long-term payable to the buyer-lessor according to the contract term.</t>
  </si>
  <si>
    <t>Additional Paid in Capital [Abstract]</t>
  </si>
  <si>
    <t>Additional Paid-In Capital [Text Block]</t>
  </si>
  <si>
    <t>11. Additional paid-in capital The Company’s positions in respect of the amounts of additional paid-in capital for the three months ended March 31, 2019 and 2018, are summarized as follows (figures are in thousands of USD): Three Months Ended March 31 2019 2018 Balance at beginning of the period $ 64,429 $ 64,406 Balance at end of the period $ 64,429 $ 64,406 Assumptions used to estimate the fair value of the stock options on the grant date are as follows: Issuance Date Expected volatility Risk-free rate Expected term (years) Dividend yield December 5, 2018 44.72 % 2.79 % 5 0.00 % The stock options granted during 2018 were exercisable immediately. Their aggregate fair value on the grant date using the Black-Scholes option pricing model was $0.02 million. For the year ended December 31, 2018, the Company recognized stock-based compensation expenses of $0.02 million.</t>
  </si>
  <si>
    <t>Retained earnings</t>
  </si>
  <si>
    <t>Retained Earnings Note Disclosure [Abstract]</t>
  </si>
  <si>
    <t>Retained Earnings Disclosure [Text Block]</t>
  </si>
  <si>
    <t xml:space="preserve">12. Retained earnings Appropriated 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 When the statutory surplus reserve reaches 50% of the registered capital of a company, additional reserve is no longer required. However, the reserve cannot be distributed to shareholders. Based on the business licenses of the PRC subsidiaries, the registered capital of Henglong, Jiulong, Shenyang, USAI, Jielong, Wuhu, Hubei Henglong and Chongqing are $10.0 million, $4.2 million (equivalent to RMB 35.0 million), $8.1 million (equivalent to RMB 67.5 million), $2.6 million, $6.0 million, $3.8 million (equivalent to RMB 30.0 million), $39.0 million and $9.5 million (equivalent to RMB 60.0 million), respectively. The Company’s activities in respect of the amounts of appropriated retained earnings for the three months ended March 31, 2019 and 2018, are summarized as follows (figures are in thousands of USD): Three Months Ended March 31 2019 2018 Balance at beginning of the period $ 11,104 $ 10,707 Balance at end of the period $ 11,104 $ 10,707 Unappropriated The Company’s activities in respect of the amounts of the unappropriated retained earnings for the three months ended March 31, 2019 and 2018, are summarized as follows (figures are in thousands of USD): Three months Ended March 31, 2019 2018 Balance at beginning of the period $ 211,439 $ 209,459 Net income attributable to parent company 1,467 4,312 Balance at end of the period $ 212,906 $ 213,771 </t>
  </si>
  <si>
    <t>Equity [Abstract]</t>
  </si>
  <si>
    <t>Other Comprehensive Income, Noncontrolling Interest [Text Block]</t>
  </si>
  <si>
    <t xml:space="preserve">13. Accumulated other comprehensive income The Company’s activities in respect of the amounts of accumulated other comprehensive income for the three months ended March 31, 2019 and 2018, are summarized as follows (figures are in thousands of USD): Three Months Ended March 31, 2019 2018 Balance at beginning of the period $ 1,855 $ 17,780 Foreign currency translation adjustment attributable to parent company 5,906 12,726 Balance at end of the period $ 7,761 $ 30,506 </t>
  </si>
  <si>
    <t>Treasury stock</t>
  </si>
  <si>
    <t>Treasury Stock [Text Block]</t>
  </si>
  <si>
    <t>14. Treasury Stock Treasury stock represents shares repurchased by the Company that are no longer outstanding and are held by the Company. Treasury stock is accounted for under the cost method. On December 5, 2018, the Board of Directors of the Company approved a share repurchase program under which the Company was permitted to repurchase up to $5.0 million of its common stock from time to time in the open market at prevailing market prices not to exceed $4.00 per share through December 4, 2019. During the three months ended March 31, 2019, the Company repurchased 128,881 shares of the Company’s common stock for cash consideration of $0.3 million on the open market. As of March 31, 2019 the Company had cumulatively repurchased 840,579 shares and 711,698 shares, respectively, of the Company’s common stock since inception. The repurchased shares are presented as “treasury stock” on the balance sheet.</t>
  </si>
  <si>
    <t>Noncontrolling Interest [Abstract]</t>
  </si>
  <si>
    <t>Noncontrolling Interest Disclosure [Text Block]</t>
  </si>
  <si>
    <t xml:space="preserve">15. Non-controlling interests The Company’s activities in respect of the amounts of the non-controlling interests’ equity for the three months ended March 31, 2019 and 2018, are summarized as follows (figures are in thousands of USD): Three months Ended March 31, 2019 2018 Balance at beginning of the period $ 18,950 $ 6,681 Loss attributable to non-controlling interests (243 ) (280 ) Foreign currency translation adjustment attributable to non-controlling interests 457 516 Balance at end of the period $ 19,164 $ 6,917 </t>
  </si>
  <si>
    <t>Net product sales</t>
  </si>
  <si>
    <t>Revenue from Contract with Customer [Abstract]</t>
  </si>
  <si>
    <t>Revenue from Contract with Customer [Text Block]</t>
  </si>
  <si>
    <t>16. Net product sales Revenue Disaggregation Management has concluded that the disaggregation level is the same under both the revenue standard and the segment reporting standard. Please refer to Note 24.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Customer Deposits As of March 31, 2019 and December 31, 2018, the Company has customer deposits of $0.7 million and $0.8 million, respectively. During the three months ended March 31, 2019, $3.2 million was received and $3.2 million (including $0.8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t>
  </si>
  <si>
    <t>Financial Income Expenses Disclosure [Abstract]</t>
  </si>
  <si>
    <t>Financial Income Expenses Disclosure [Text Block]</t>
  </si>
  <si>
    <t>17. Financial expense, net During the three months ended March 31, 2019 and 2018, the Company recorded financial , net which is summarized as follows (figures are in thousands of USD): Three Months Ended March 31, 2019 2018 Interest income $ 764 $ 374 Foreign exchange loss, net (1,250 ) (1,037 ) Bank fees (179 ) (102 ) Total financial expense, net $ (665 ) $ (765 )</t>
  </si>
  <si>
    <t>Income tax</t>
  </si>
  <si>
    <t>Income Tax Disclosure [Abstract]</t>
  </si>
  <si>
    <t>Income Tax Disclosure [Text Block]</t>
  </si>
  <si>
    <t>18. Income tax The Company’s effective tax rates were 16.4% and 14.7% in the three months ended March 31, 2019 and 2018, respectively. The increase in effective tax rate was primarily due to the increase in the valuation allowance provided for loss-making entities.</t>
  </si>
  <si>
    <t>Income per share</t>
  </si>
  <si>
    <t>Earnings Per Share [Abstract]</t>
  </si>
  <si>
    <t>Earnings Per Share [Text Block]</t>
  </si>
  <si>
    <t>19.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s of basic and diluted income per share attributable to the parent company for the three months ended March 31, 2019 and 2018, were as follows (figures are in thousands of USD, except share and per share amounts): Three Months Ended March 31, 2019 2018 Numerator: Net income attributable to the parent company’s common shareholders – Basic and Diluted $ 1,467 $ 4,312 Denominator: Weighted average shares outstanding 31,507,487 31,644,004 Dilutive effects of stock options 5,810 - Denominator for dilutive income per share - Diluted 31,513,297 31,644,004 Net income per share attributable to parent company’s common shareholders - Basic $ 0.05 $ 0.14 Net income per share attributable to parent company’s common shareholders - Diluted $ 0.05 $ 0.14 As of March 31, 2019 and 2018, the exercise prices for 112,500 shares and 112,500 shares, respectively, of outstanding stock options were above the weighted average market price of the Company’s common stock during the three months ended March 31, 2019 and 2018, respectively, and these stock options were excluded from the calculation of the diluted income per share for the corresponding periods presented.</t>
  </si>
  <si>
    <t>Significant concentrations</t>
  </si>
  <si>
    <t>Risks and Uncertainties [Abstract]</t>
  </si>
  <si>
    <t>Concentration Risk Disclosure [Text Block]</t>
  </si>
  <si>
    <t>20.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Regulations in the PRC currently permit payment of dividends of a PRC company only out of accumulated profits as determined in accordance with accounting standards and regulations in China. Under PRC law, China-based subsidiaries are required to set aside at least 10% 50%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 the ordinary course of its business, including Xiamen Joylon, Xiamen Automotive Parts, Shanghai and Jingzhou Yude, which are related parties of the Company. The Company’s customers are mostly located in the PRC. During the three months ended March 31, 2019, the Company’s five largest customers accounted for 44.0% of its consolidated net product sales, with one customer individually accounting for more than 10% of consolidated net sales i.e., 18.1%. As of March 31, 2019, approximately 6.2% of accounts receivable were from trade transactions with the aforementioned customer and there was no individual customer with a receivables balance of more than 10% of total accounts receivable. During the three months ended March 31, 2018, the Company’s five largest customers accounted for 41.9% of its consolidated net product sales, with one customer individually accounting for more than 10% of consolidated net sales i.e., 18.9%. As of March 31, 2018, approximately 4.8% of accounts receivable were from trade transactions with the aforementioned customer and there was no individual customer with a receivables balance of more than 10% of total accounts receivable.</t>
  </si>
  <si>
    <t>Related party transactions and balances</t>
  </si>
  <si>
    <t>Related Party Transactions [Abstract]</t>
  </si>
  <si>
    <t>Related Party Transactions Disclosure [Text Block]</t>
  </si>
  <si>
    <t>21. Related party transactions and balances Related party transactions are as follows (figures are in thousands of USD): Related sales Three Months Ended March 31, 2019 2018 Merchandise sold to related parties $ 12,836 $ 10,846 Materials and others sold to related parties 461 446 Rental income obtained from related parties 80 102 Total $ 13,377 $ 11,394 Related purchases Three Months Ended March 31, 2019 2018 Materials purchased from related parties $ 5,504 $ 8,249 Equipment purchased from related parties 760 1,248 Others purchased from related parties 11 49 Total $ 6,275 $ 9,546 Related receivables March 31, 2019 December 31, 2018 Accounts and notes receivable from related parties $ 21,701 $ 18,825 Related advances and loan balance March 31, 2019 December 31, 2018 Advance payments for property, plant and equipment to related parties $ 3,819 $ 8,723 Advance payments and others to related parties 1,100 1,281 Total $ 4,919 $ 10,004 Related payables March 31, 2019 December 31, 2018 Accounts and notes payable $ 5,668 $ 4,477 These transactions were consummated under similar terms as those with the Company's third party customers and suppliers. As of May 9, 2019, Hanlin Chen, Chairman, owns 56.4%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22. Commitments and contingencies Legal proceedings On January 7, 2019, three purported stockholders of the Company filed a stockholder derivative complaint on behalf of the Company against the Company’s directors Hanlin Chen, Qizhou Wu, Arthur Wong, Guangxun Xu and Robert Tung Management expects the impact of the suit on the Company’s consolidated financial statements to be immaterial. Other than as described above, (a) the Company is not a party to any pending or, to the best of the Company’s knowledge, any threatened legal proceedings and (b)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the following table summarizes the Company’s major commitments and contingencies as of March 31, 2019 (figures are in thousands of USD): Payment obligations by period 2019 2020 2021 Thereafter Total Obligations for investment contracts (1) $ 10,990 $ - $ - $ - $ 10,990 Obligations for purchasing and service agreements 30,558 3,894 - - 34,452 Total $ 41,548 $ 3,894 $ - $ - $ 45,442 (1) In May 2016, Hubei Henglong entered into an agreement with other parties to establish a venture capital fund, the “Chongqing Venture Fund”. Hubei Henglong has committed to make investments of RMB 120.0 million, equivalent to approximately $18.0 million, in the Chongqing Venture Fund in three installments, representing 23.5% of the Chongqing Venture Fund’s shares. As of March 31, 2019, Hubei Henglong has completed a capital contribution of RMB 84.0 million, equivalent to approximately $12.5 million, According to the agreement, the remaining capital commitment of RMB 36.0 million, equivalent to approximately $5.3 million, will be paid upon capital calls received from the Chongqing Venture Fund. In March 2018, Hubei Henglong entered into an agreement with other parties to establish a venture capital fund, the “Hubei Venture Fund”. Hubei Henglong has committed to make of RMB 76.0 million, equivalent to approximately $11.5 million, in the Hubei Venture Fund in three installments, representing 27.1% of the Hubei Venture Fund’s shares. As of March 31, 2019, Hubei Henglong has completed a capital contribution of RMB 38.0 million, equivalent to approximately $5.6 million. According to the agreement, the remaining capital commitment of RMB 38.0 million, equivalent to approximately $5.6 million, will be paid upon capital calls received from the Hubei Venture Fund.</t>
  </si>
  <si>
    <t>Off-balance sheet arrangements</t>
  </si>
  <si>
    <t>Off Balance Sheet Arrangements Disclosure [Abstract]</t>
  </si>
  <si>
    <t>Off Balance Sheet Arrangements Disclosure [Text Block]</t>
  </si>
  <si>
    <t>23. Off-balance sheet arrangements As of March 31, 2019 and December 31, 2018, the Company did not have any significant transactions, obligations or relationships that could be considered off-balance sheet arrangements.</t>
  </si>
  <si>
    <t>Segment reporting</t>
  </si>
  <si>
    <t>Segment Reporting [Abstract]</t>
  </si>
  <si>
    <t>Segment Reporting Disclosure [Text Block]</t>
  </si>
  <si>
    <t xml:space="preserve">24.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March 31, 2019, the Company had 13 product sectors, six of which were principal profit makers and were reported as separate sectors and engaged in the production and sales of power steering (Henglong, Jiulong, Shenyang, Wuhu, Henglong KYB and Hubei Henglong), and one holding company (Genesis). The other seven sectors were engaged in the production and sale of sensor modular (USAI), automobile steering columns (Jielong), provision of after-sales and R&amp;D services (HLUSA), production and sale of power steering (Chongqing Henglong), trade (Brazil Henglong), manufacture and sales of automobile electronic systems and parts (Wuhan Chuguanjie) and research and development of intelligent automotive technology (Jingzhou Qingyan). As of March 31, 2018,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automobile steering columns (Jielong), provision of after-sales and R&amp;D services (HLUSA), production and sale of power steering (Chongqing Henglong), trade (Brazil Henglong), manufacture and sales of automobile electronic systems and parts (Wuhan Chuguanjie) and research and development of intelligent automotive technology (Jingzhou Qingyan). The Company’s product sector information for the three months ended March 31, 2019 and 2018, is as follows (figures are in thousands of USD): Net Product Sales Net Income (Loss) Three Months Ended Three Months Ended March 31, March 31, 2019 2018 2019 2018 Henglong $ 40,964 $ 68,896 $ (2,121 ) $ (312 ) Jiulong 22,122 27,445 1,168 455 Shenyang 4,895 6,348 (299 ) (618 ) Wuhu 6,998 4,636 (175 ) (397 ) Hubei Henglong 28,175 33,393 1,372 3,089 Henglong KYB 19,954 - (396 ) - Other 17,296 17,898 1,455 794 Total Segments 140,404 158,616 1,004 3,011 Corporate - - (301 ) 564 Eliminations (31,211 ) (24,598 ) 521 457 Total $ 109,193 $ 134,018 $ 1,224 $ 4,032 </t>
  </si>
  <si>
    <t>Basis of presentation and significant accounting policies (Policies)</t>
  </si>
  <si>
    <t>Basis of Accounting, Policy [Policy Text Block]</t>
  </si>
  <si>
    <t xml:space="preserve">(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8.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8 is derived from the Company’s audited financial statements at that date but does not include all of the information and footnotes required by U.S. GAAP for complete financial statements. The results of operations for the three months ended March 31, 2019 are not necessarily indicative of the results of operations to be expected for the full fiscal year ending December 31, 2019.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si>
  <si>
    <t>New Accounting Pronouncements, Policy [Policy Text Block]</t>
  </si>
  <si>
    <t>(b) Recent Accounting Pronouncements On January 1, 2019, the Company adopted ASU 2016-02, Leases</t>
  </si>
  <si>
    <t>Significant Accounting Policies [Policy Text Block]</t>
  </si>
  <si>
    <t xml:space="preserve">(c) Significant Accounting Policies The following significant accounting policies have been added or changed since the date of the Company’s 2018 Annual Report on Form 10-K. Leases The Company elected the transition method which allows entities to initially apply the requirements by recognizing a cumulative-effect adjustment to the opening balance of retained earnings in the period of adoption. As a result of electing this transition method, prior periods have not been restated. There is no material impact on the balance of retained earnings, right of use assets or associated lease liabilities as of January 1, 2019 due to the adoption of ASC 842. The Company elected the package of practical expedients permitted under the transition guidance within ASC 842, which includes not reassessing lease classification of existing leases. The Company did not elect the hindsight practical expedient.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s major plants and buildings are self-owned and limited temporary small offices were rented. For leases with a term of 12 months or less, the Company makes an accounting policy election by class of underlying asset not to recognize lease assets and lease liabilities. The Company recognizes lease expenses for such leases on a straight-line basis over the lease term. Operating lease assets and liabilities are recognized at commencement date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the lease term and the economic environment of the applicable country or region. The discount rate used by the Company for its operating lease was 4.49%. The operating lease right of use assets was included in other current assets and current portion of operating lease liabilities was included in other current liabilities and the non-current portion was included in other non-current liabilities. The weighted average remaining lease term was 4 years. The Company does not have finance lease arrangements as of March 31, 2019. </t>
  </si>
  <si>
    <t>Organization and business (Tables)</t>
  </si>
  <si>
    <t>Schedule of Equity Method Investments [Table Text Block]</t>
  </si>
  <si>
    <t xml:space="preserve">The Company owns the following aggregate net interests in the following Sino-foreign joint ventures, wholly-owned subsidiaries and joint ventures organized in the People's Republic of China, the “PRC,” and Brazil as of March 31, 2019 and December 31, 2018. Percentage Interest Name of Entity March 31, 2019 December 31, 2018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t>
  </si>
  <si>
    <t>Accounts and notes receivable, net (Tables)</t>
  </si>
  <si>
    <t>Schedule of Accounts, Notes, Loans and Financing Receivable [Table Text Block]</t>
  </si>
  <si>
    <t>Inventories (Tables)</t>
  </si>
  <si>
    <t>Schedule of Inventory, Current [Table Text Block]</t>
  </si>
  <si>
    <t xml:space="preserve">The Company’s inventories as of March 31, 2019 and December 31, 2018 consisted of the following (figures are in thousands of USD): March 31, 2019 December 31, 2018 Raw materials $ 29,206 $ 27,190 Work in process 12,340 11,932 Finished goods 48,656 48,899 Total $ 90,202 $ 88,021 </t>
  </si>
  <si>
    <t>Property, plant and equipment, net (Tables)</t>
  </si>
  <si>
    <t>Property, Plant and Equipment [Table Text Block]</t>
  </si>
  <si>
    <t xml:space="preserve">The Company’s property, plant and equipment, net as of March 31, 2019 and December 31, 2018 are summarized as follows (figures are in thousands of USD): March 31, 2019 December 31, 2018 Costs: Land use rights and buildings $ 62,846 $ 60,593 Machinery and equipment 198,351 192,538 Electronic equipment 5,858 5,810 Motor vehicles 4,933 4,852 Construction in progress 15,214 12,526 Total amount of property, plant and equipment 287,202 276,319 Less: Accumulated depreciation (1) (150,169 ) (146,466 ) Total amount of property, plant and equipment, net (2)(3) $ 137,033 $ 129,853 (1) As of March 31, 2019 and December 31, 2018, the Company pledged property, plant and equipment with a net book value of approximately $57.4 million and $55.9 million, respectively, as security for its comprehensive credit facilities with banks in China. (2) Depreciation charges were $3.9 million and $4.2 million for the three months ended March 31, 2019 and 2018, respectively. (3) Interest costs capitalized for the three months ended March 31, 2019 and 2018, were $0.1 million and $0.2 million, respectively. </t>
  </si>
  <si>
    <t>Loans (Tables)</t>
  </si>
  <si>
    <t>Schedule of Debt [Table Text Block]</t>
  </si>
  <si>
    <t>Loans consist of the following as of March 31, 2019 and December 31, 2018 (figures are in thousands of USD): March 31, 2019 December 31, 2018 Short-term bank loans (1) $ 58,462 $ 53,667 Short-term government loan (2) 7,426 7,285 Total short-term bank and government loans $ 65,888 $ 60,952 Long-term government loan (3) 297 291 Total bank and government loans $ 66,185 $ 61,243 (1) These loans are secured by property, plant and equipment of the Company and are repayable within one year (See Note 6). As of March 31, 2019 and December 31, 2018, the weighted average interest rate was 5.0% and 5.3% per annum, respectively. Interest is to be paid monthly on the twentieth day of the applicable month or at maturity and the principal repayment is at maturity. On October 27, 2017, Henglong entered into a credit facility agreement with China CITIC Bank to obtain credit facilities in the amount of RMB 224.0 million (equivalent to $33.3 million as of March 31, 2019), the “Henglong CITIC Credit Facility”. The original maturity date of the Henglong CITIC Credit Facility was October 27, 2018 and was extended to October 26, 2019. The amount of Henglong CITIC Credit Facility changed into RMB 200.0 million (equivalent to $29.7 million as of March 31, 2019).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1 million (equivalent to $3.4 million and $7.1 million), respectively. On August 23 and September 7, 2018, Henglong drew down loans amounting to RMB 19.3 million and RMB 5.8 million (equivalent to $2.9 million and $0.9 million), respectively. On March 15 and March 26, 2019, Henglong drew down loans amounting to RMB 7.2 million and RMB 7.8 million (equivalent to $1.0 million and $1.2 million), respectively. The annual interest rate of the loans was 3.63%, 3.98%, 3.79%, 3.95%, 3.52% and 3.52%, respectively. On October 27, 2017, Hubei Henglong entered into a credit facility agreement with China CITIC Bank to obtain credit facilities in the amount of RMB 140.0 million (equivalent to $20.8 million as of March 31, 2019), the “Hubei Henglong CITIC Credit Facility”. The Hubei Henglong CITIC Credit Facility expired on October 27, 2018. Henglong provided a guarantee for the Hubei Henglong CITIC Credit Facility. The original maturity date of the Hubei Henglong CITIC Credit Facility was October 27, 2018 and was extended to October 26, 2019. The amount of Henglong CITIC Credit Facility changed into RMB 200.0 million (equivalent to $29.7 million as of March 31, 2019). Hubei Henglong provided Jiulong with a Standby Letter of Credit under the Credit Facility. On August 10, 2018, Hubei Henglong drew down loans amounting to RMB 11.5 million and RMB 27.0 million (equivalent to $1.7 million and $4.0 million), respectively. On August 22 and September 6, 2018, Hubei Henglong drew down loans amounting to RMB 26.0 million and RMB 7.6 million (equivalent to $3.9 million and $1.1 million), respectively. On March 15, 2019, Hubei Henglong drew down loans amounting to RMB 28.0 million and RMB 14.1 million (equivalent to $4.2 million and $2.1 million), respectively. The annual interest rate of the loans was 3.93%, 3.84%, 3.98%, 4.01%, 3.63% and 3.52%, respectively. (2) On September 27, 2018, the Company received a Chinese government loan of RMB 50.0 million, equivalent to approximately $7.4 million, with an interest rate of 3.48% per annum, which will mature on June 28, 2019. Henglong pledged RMB 51.5 million, equivalent to approximately $7.6 million, of notes receivable as security for the Chinese government loan (See Note 3). (3) On , the Company received a Chinese government loan of RMB 2.0 million, equivalent to approximately $0.3 million, with an interest rate of 4.75% per annum, which will mature on .</t>
  </si>
  <si>
    <t>Accounts and notes payable (Tables)</t>
  </si>
  <si>
    <t>Schedule Of Accounts and Notes Payable [Table Text Block]</t>
  </si>
  <si>
    <t>The Company’s accounts and notes payable as of March 31, 2019 and December 31, 2018 are summarized as follows (figures are in thousands of USD): March 31, 2019 December 31, 2018 Accounts payable - unrelated parties $ 115,355 $ 124,610 Notes payable - unrelated parties (1) 72,257 81,033 Accounts and notes payable- unrelated parties 187,612 205,643 Accounts payable - related parties 5,668 4,477 Balance at end of the period $ 193,280 $ 210,120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Tables)</t>
  </si>
  <si>
    <t>Payables and Accruals [Abstract]</t>
  </si>
  <si>
    <t>Schedule of Accounts Payable and Accrued Liabilities [Table Text Block]</t>
  </si>
  <si>
    <t>The Company’s accrued expenses and other payables as of March 31, 2019 and December 31, 2018 are summarized as follows (figures are in thousands of USD): March 31, 2019 December 31, 2018 Accrued expenses $ 6,884 $ 8,341 Accrued interest 748 423 Current portion of other long-term payable (See Note 10) 3,529 3,400 Other payables 2,579 3,783 Warranty reserves (1) 32,157 31,085 Total $ 45,897 $ 47,03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Schedule of Product Warranty Liability [Table Text Block]</t>
  </si>
  <si>
    <t xml:space="preserve">For the three months ended March 31, 2019 and 2018, and for the year ended December 31, 2018, the warranties activities were as follows (figures are in thousands of USD): Three Months Ended March 31, Year Ended 2019 2018 2018 Balance at beginning of the period $ 31,085 $ 29,033 $ 29,033 Additions during the period 2,776 4,248 24,102 Settlement within period (2,294 ) (4,206 ) (20,599 ) Foreign currency translation loss/(gain) 590 1,126 (1,451 ) Balance at end of the period $ 32,157 $ 30,201 $ 31,085 </t>
  </si>
  <si>
    <t>Additional paid-in capital (Tables)</t>
  </si>
  <si>
    <t>Schedule Of Additional Paid In Capital [Table Text Block]</t>
  </si>
  <si>
    <t xml:space="preserve">The Company’s positions in respect of the amounts of additional paid-in capital for the three months ended March 31, 2019 and 2018, are summarized as follows (figures are in thousands of USD): Three Months Ended March 31 2019 2018 Balance at beginning of the period $ 64,429 $ 64,406 Balance at end of the period $ 64,429 $ 64,406 </t>
  </si>
  <si>
    <t>Schedule of Share-based Payment Award, Stock Options, Valuation Assumptions [Table Text Block]</t>
  </si>
  <si>
    <t xml:space="preserve">Assumptions used to estimate the fair value of the stock options on the grant date are as follows: Issuance Date Expected volatility Risk-free rate Expected term (years) Dividend yield December 5, 2018 44.72 % 2.79 % 5 0.00 % </t>
  </si>
  <si>
    <t>Retained earnings (Tables)</t>
  </si>
  <si>
    <t>Retained Earnings Disclosure [Abstract]</t>
  </si>
  <si>
    <t>Schedule Of Appropriated Retained Earnings [Table Text Block]</t>
  </si>
  <si>
    <t xml:space="preserve">The Company’s activities in respect of the amounts of appropriated retained earnings for the three months ended March 31, 2019 and 2018, are summarized as follows (figures are in thousands of USD): Three Months Ended March 31 2019 2018 Balance at beginning of the period $ 11,104 $ 10,707 Balance at end of the period $ 11,104 $ 10,707 </t>
  </si>
  <si>
    <t>Schedule Of Unappropriated Retained Earnings [Table Text Block]</t>
  </si>
  <si>
    <t xml:space="preserve">The Company’s activities in respect of the amounts of the unappropriated retained earnings for the three months ended March 31, 2019 and 2018, are summarized as follows (figures are in thousands of USD): Three months Ended March 31, 2019 2018 Balance at beginning of the period $ 211,439 $ 209,459 Net income attributable to parent company 1,467 4,312 Balance at end of the period $ 212,906 $ 213,771 </t>
  </si>
  <si>
    <t>Accumulated other comprehensive income (Tables)</t>
  </si>
  <si>
    <t>Schedule of Accumulated Other Comprehensive Income (Loss) [Table Text Block]</t>
  </si>
  <si>
    <t xml:space="preserve">The Company’s activities in respect of the amounts of accumulated other comprehensive income for the three months ended March 31, 2019 and 2018, are summarized as follows (figures are in thousands of USD): Three Months Ended March 31, 2019 2018 Balance at beginning of the period $ 1,855 $ 17,780 Foreign currency translation adjustment attributable to parent company 5,906 12,726 Balance at end of the period $ 7,761 $ 30,506 </t>
  </si>
  <si>
    <t>Non-controlling interests (Tables)</t>
  </si>
  <si>
    <t>Schedule Of Non Controlling Interests Disclosure [Table Text Block]</t>
  </si>
  <si>
    <t xml:space="preserve">The Company’s activities in respect of the amounts of the non-controlling interests’ equity for the three months ended March 31, 2019 and 2018, are summarized as follows (figures are in thousands of USD): Three months Ended March 31, 2019 2018 Balance at beginning of the period $ 18,950 $ 6,681 Loss attributable to non-controlling interests (243 ) (280 ) Foreign currency translation adjustment attributable to non-controlling interests 457 516 Balance at end of the period $ 19,164 $ 6,917 </t>
  </si>
  <si>
    <t>Financial expense, net (Tables)</t>
  </si>
  <si>
    <t>Schedule Of Financial Expenses [Table Text Block]</t>
  </si>
  <si>
    <t>During the three months ended March 31, 2019 and 2018, the Company recorded financial , net which is summarized as follows (figures are in thousands of USD): Three Months Ended March 31, 2019 2018 Interest income $ 764 $ 374 Foreign exchange loss, net (1,250 ) (1,037 ) Bank fees (179 ) (102 ) Total financial expense, net $ (665 ) $ (765 )</t>
  </si>
  <si>
    <t>Income per share (Tables)</t>
  </si>
  <si>
    <t>Schedule of Earnings Per Share, Basic and Diluted [Table Text Block]</t>
  </si>
  <si>
    <t xml:space="preserve">The calculations of basic and diluted income per share attributable to the parent company for the three months ended March 31, 2019 and 2018, were as follows (figures are in thousands of USD, except share and per share amounts): Three Months Ended March 31, 2019 2018 Numerator: Net income attributable to the parent company’s common shareholders – Basic and Diluted $ 1,467 $ 4,312 Denominator: Weighted average shares outstanding 31,507,487 31,644,004 Dilutive effects of stock options 5,810 - Denominator for dilutive income per share - Diluted 31,513,297 31,644,004 Net income per share attributable to parent company’s common shareholders - Basic $ 0.05 $ 0.14 Net income per share attributable to parent company’s common shareholders - Diluted $ 0.05 $ 0.14 </t>
  </si>
  <si>
    <t>Related party transactions and balances (Tables)</t>
  </si>
  <si>
    <t>Schedule of Related Party Transactions [Table Text Block]</t>
  </si>
  <si>
    <t xml:space="preserve">Related party transactions are as follows (figures are in thousands of USD): Related sales Three Months Ended March 31, 2019 2018 Merchandise sold to related parties $ 12,836 $ 10,846 Materials and others sold to related parties 461 446 Rental income obtained from related parties 80 102 Total $ 13,377 $ 11,394 Related purchases Three Months Ended March 31, 2019 2018 Materials purchased from related parties $ 5,504 $ 8,249 Equipment purchased from related parties 760 1,248 Others purchased from related parties 11 49 Total $ 6,275 $ 9,546 Related receivables March 31, 2019 December 31, 2018 Accounts and notes receivable from related parties $ 21,701 $ 18,825 Related advances and loan balance March 31, 2019 December 31, 2018 Advance payments for property, plant and equipment to related parties $ 3,819 $ 8,723 Advance payments and others to related parties 1,100 1,281 Total $ 4,919 $ 10,004 Related payables March 31, 2019 December 31, 2018 Accounts and notes payable $ 5,668 $ 4,477 </t>
  </si>
  <si>
    <t>Commitments and contingencies (Tables)</t>
  </si>
  <si>
    <t>Contractual Obligation, Fiscal Year Maturity Schedule [Table Text Block]</t>
  </si>
  <si>
    <t>In addition to the bank loans, notes payables and the related interest, the following table summarizes the Company’s major commitments and contingencies as of March 31, 2019 (figures are in thousands of USD): Payment obligations by period 2019 2020 2021 Thereafter Total Obligations for investment contracts (1) $ 10,990 $ - $ - $ - $ 10,990 Obligations for purchasing and service agreements 30,558 3,894 - - 34,452 Total $ 41,548 $ 3,894 $ - $ - $ 45,442 (1) In May 2016, Hubei Henglong entered into an agreement with other parties to establish a venture capital fund, the “Chongqing Venture Fund”. Hubei Henglong has committed to make investments of RMB 120.0 million, equivalent to approximately $18.0 million, in the Chongqing Venture Fund in three installments, representing 23.5% of the Chongqing Venture Fund’s shares. As of March 31, 2019, Hubei Henglong has completed a capital contribution of RMB 84.0 million, equivalent to approximately $12.5 million, According to the agreement, the remaining capital commitment of RMB 36.0 million, equivalent to approximately $5.3 million, will be paid upon capital calls received from the Chongqing Venture Fund. In March 2018, Hubei Henglong entered into an agreement with other parties to establish a venture capital fund, the “Hubei Venture Fund”. Hubei Henglong has committed to make of RMB 76.0 million, equivalent to approximately $11.5 million, in the Hubei Venture Fund in three installments, representing 27.1% of the Hubei Venture Fund’s shares. As of March 31, 2019, Hubei Henglong has completed a capital contribution of RMB 38.0 million, equivalent to approximately $5.6 million. According to the agreement, the remaining capital commitment of RMB 38.0 million, equivalent to approximately $5.6 million, will be paid upon capital calls received from the Hubei Venture Fund.</t>
  </si>
  <si>
    <t>Segment reporting (Tables)</t>
  </si>
  <si>
    <t>Schedule of Revenue by Major Customers by Reporting Segments [Table Text Block]</t>
  </si>
  <si>
    <t xml:space="preserve">The Company’s product sector information for the three months ended March 31, 2019 and 2018, is as follows (figures are in thousands of USD): Net Product Sales Net Income (Loss) Three Months Ended Three Months Ended March 31, March 31, 2019 2018 2019 2018 Henglong $ 40,964 $ 68,896 $ (2,121 ) $ (312 ) Jiulong 22,122 27,445 1,168 455 Shenyang 4,895 6,348 (299 ) (618 ) Wuhu 6,998 4,636 (175 ) (397 ) Hubei Henglong 28,175 33,393 1,372 3,089 Henglong KYB 19,954 - (396 ) - Other 17,296 17,898 1,455 794 Total Segments 140,404 158,616 1,004 3,011 Corporate - - (301 ) 564 Eliminations (31,211 ) (24,598 ) 521 457 Total $ 109,193 $ 134,018 $ 1,224 $ 4,032 </t>
  </si>
  <si>
    <t>Organization and business (Details)</t>
  </si>
  <si>
    <t>May 31, 2017</t>
  </si>
  <si>
    <t>Organization And Principal Activities [Line Items]</t>
  </si>
  <si>
    <t>Percentage Interest</t>
  </si>
  <si>
    <t>15.84%</t>
  </si>
  <si>
    <t>Shashi Jiulong Power Steering Gears Co Ltd [Member]</t>
  </si>
  <si>
    <t>100.00%</t>
  </si>
  <si>
    <t>Jingzhou Henglong Automotive Parts Co Ltd [Member]</t>
  </si>
  <si>
    <t>Shenyang Jinbei Henglong Automotive Steering System Co Ltd [Member]</t>
  </si>
  <si>
    <t>70.00%</t>
  </si>
  <si>
    <t>Universal Sensor Application Inc [Member]</t>
  </si>
  <si>
    <t>83.34%</t>
  </si>
  <si>
    <t>Wuhu Henglong Auto Steering System Co Ltd [Member]</t>
  </si>
  <si>
    <t>77.33%</t>
  </si>
  <si>
    <t>Wuhan Jielong Electric Power Steering Co Ltd [Member]</t>
  </si>
  <si>
    <t>85.00%</t>
  </si>
  <si>
    <t>Hubei Henglong Automotive System Group Co Ltd [Member]</t>
  </si>
  <si>
    <t>Jingzhou Henglong Automotive Technology (Testing) Center [Member]</t>
  </si>
  <si>
    <t>Chongqing Henglong Hongyan Automotive System Co., Ltd [Member]</t>
  </si>
  <si>
    <t>CAAS Brazil's Imports and Trade In Automotive Parts Ltd [Member]</t>
  </si>
  <si>
    <t>95.84%</t>
  </si>
  <si>
    <t>Wuhan Chuguanjie Automotive Science and Technology Ltd [Member]</t>
  </si>
  <si>
    <t>Hubei Henglong Group Shanghai Automotive Electronics Research and Development Ltd [Member]</t>
  </si>
  <si>
    <t>Jingzhou Qingyan Intelligent Automotive Technology Rearch Institute Co Ltd [Member]</t>
  </si>
  <si>
    <t>60.00%</t>
  </si>
  <si>
    <t>Hubei Henglong KYB Automobile Electric Steering System Co Ltd Henglong KYB [Member]</t>
  </si>
  <si>
    <t>66.60%</t>
  </si>
  <si>
    <t>Organization and business (Details Textual)</t>
  </si>
  <si>
    <t>Equity Method Investment, Ownership Percentage</t>
  </si>
  <si>
    <t>Basis of presentation and significant accounting policies (Details Textual)</t>
  </si>
  <si>
    <t>Basis Of Presentation And Significant Accounting Policies [Line Items]</t>
  </si>
  <si>
    <t>Lessee, Operating Lease, Discount Rate</t>
  </si>
  <si>
    <t>4.49%</t>
  </si>
  <si>
    <t>Operating Lease, Weighted Average Remaining Lease Term</t>
  </si>
  <si>
    <t>4 years</t>
  </si>
  <si>
    <t>Accounts and notes receivable, net (Details) - USD ($) $ in Thousands</t>
  </si>
  <si>
    <t>Financing Receivables [Line Items]</t>
  </si>
  <si>
    <t>Accounts receivable - unrelated parties</t>
  </si>
  <si>
    <t>Notes receivable - unrelated parties</t>
  </si>
  <si>
    <t>[1],[2]</t>
  </si>
  <si>
    <t>Total accounts and notes receivable - unrelated parties</t>
  </si>
  <si>
    <t>Less: allowance for doubtful accounts - unrelated parties</t>
  </si>
  <si>
    <t>Accounts and notes receivable - related parties</t>
  </si>
  <si>
    <t>As of March 31, 2019 and December 31, 2018, the Company pledged its notes receivable in an amount of approximately $7.6 million and $18.4 million, respectively, as security for its comprehensive credit facilities or loans.</t>
  </si>
  <si>
    <t>Notes receivable represent accounts receivable in the form of bills of exchange for which acceptances are guaranteed and settlements are handled by banks or third parties.</t>
  </si>
  <si>
    <t>Provision for doubtful accounts and notes receivable amounted to $0.1 million and $0.3 million for the three months ended March 31, 2019 and 2018, respectively.</t>
  </si>
  <si>
    <t>Accounts and notes receivable, net (Details Textual) - USD ($)</t>
  </si>
  <si>
    <t>Financing Receivable, Net</t>
  </si>
  <si>
    <t>Provision for Doubtful Accounts</t>
  </si>
  <si>
    <t>Inventories (Details) - USD ($) $ in Thousands</t>
  </si>
  <si>
    <t>Inventory [Line Items]</t>
  </si>
  <si>
    <t>Raw materials</t>
  </si>
  <si>
    <t>Work in process</t>
  </si>
  <si>
    <t>Finished goods</t>
  </si>
  <si>
    <t>Total</t>
  </si>
  <si>
    <t>Inventories (Details Textual) - USD ($) $ in Millions</t>
  </si>
  <si>
    <t>Valuation Allowances and Reserves, Adjustments</t>
  </si>
  <si>
    <t>Long-term Investments (Details Textual) ¥ in Millions, $ in Millions</t>
  </si>
  <si>
    <t>Mar. 31, 2019USD ($)</t>
  </si>
  <si>
    <t>Mar. 31, 2019CNY (¥)</t>
  </si>
  <si>
    <t>Mar. 31, 2018USD ($)</t>
  </si>
  <si>
    <t>Dec. 31, 2018USD ($)</t>
  </si>
  <si>
    <t>Mar. 31, 2018CNY (¥)</t>
  </si>
  <si>
    <t>Oct. 31, 2016USD ($)</t>
  </si>
  <si>
    <t>Oct. 31, 2016CNY (¥)</t>
  </si>
  <si>
    <t>May 16, 2016USD ($)</t>
  </si>
  <si>
    <t>May 16, 2016CNY (¥)</t>
  </si>
  <si>
    <t>Sep. 22, 2014USD ($)</t>
  </si>
  <si>
    <t>Sep. 22, 2014CNY (¥)</t>
  </si>
  <si>
    <t>Jan. 24, 2010USD ($)</t>
  </si>
  <si>
    <t>Debt Instrument [Line Items]</t>
  </si>
  <si>
    <t>Net income of non-consolidated affiliates</t>
  </si>
  <si>
    <t>Hubei Henglong [Member]</t>
  </si>
  <si>
    <t>Equity Method Investments</t>
  </si>
  <si>
    <t>23.50%</t>
  </si>
  <si>
    <t>Capital</t>
  </si>
  <si>
    <t>Hubei Henglong [Member] | Hubei Venture Fund [Member]</t>
  </si>
  <si>
    <t>27.10%</t>
  </si>
  <si>
    <t>Chongqing Jinghua Automotive Intelligent ManufacturingTechnology Research Co Ltd [Member]</t>
  </si>
  <si>
    <t>30.00%</t>
  </si>
  <si>
    <t>Beijing Henglong Automotive System Co Ltd [Member]</t>
  </si>
  <si>
    <t>50.00%</t>
  </si>
  <si>
    <t>Proceeds from Partnership Contribution</t>
  </si>
  <si>
    <t>Property, plant and equipment, net (Details) - USD ($) $ in Thousands</t>
  </si>
  <si>
    <t>[3],[4]</t>
  </si>
  <si>
    <t>Property, Plant and Equipment [Line Items]</t>
  </si>
  <si>
    <t>Total amount of property, plant and equipment</t>
  </si>
  <si>
    <t>Less: Accumulated depreciation</t>
  </si>
  <si>
    <t>Total amount of property, plant and equipment, net</t>
  </si>
  <si>
    <t>[2],[3],[4]</t>
  </si>
  <si>
    <t>[2],[5]</t>
  </si>
  <si>
    <t>Land use rights and buildings [Member]</t>
  </si>
  <si>
    <t>Machinery and equipment [Member]</t>
  </si>
  <si>
    <t>Electronic equipment [Member]</t>
  </si>
  <si>
    <t>Motor vehicles [Member]</t>
  </si>
  <si>
    <t>Construction in progress [Member]</t>
  </si>
  <si>
    <t>As of March 31, 2019 and December 31, 2018, the Company pledged property, plant and equipment with a net book value of approximately $57.4 million and $55.9 million, respectively, as security for its comprehensive credit facilities with banks in China.</t>
  </si>
  <si>
    <t>[5]</t>
  </si>
  <si>
    <t>Property, plant and equipment, net (Details Textual) - USD ($) $ in Millions</t>
  </si>
  <si>
    <t>Depreciation</t>
  </si>
  <si>
    <t>Pledged Assets Separately Reported, Loans Pledged for Other Debt Obligations, at Fair Value</t>
  </si>
  <si>
    <t>Interest Costs Capitalized</t>
  </si>
  <si>
    <t>Loans (Details) $ in Thousands, ¥ in Millions</t>
  </si>
  <si>
    <t>Sep. 27, 2018USD ($)</t>
  </si>
  <si>
    <t>Sep. 27, 2018CNY (¥)</t>
  </si>
  <si>
    <t>Nov. 13, 2017USD ($)</t>
  </si>
  <si>
    <t>Nov. 13, 2017CNY (¥)</t>
  </si>
  <si>
    <t>Short-term bank loan</t>
  </si>
  <si>
    <t>Total short-term bank and government loans</t>
  </si>
  <si>
    <t>Long-term bank and government loan</t>
  </si>
  <si>
    <t>Total bank and government loans</t>
  </si>
  <si>
    <t>China Construction Bank [Member]</t>
  </si>
  <si>
    <t>Chinese government loan [Member]</t>
  </si>
  <si>
    <t>On November 13, 2017, the Company received a Chinese government loan of RMB 2.0 million, equivalent to approximately $0.3 million, with an interest rate of 4.75% per annum, which will mature on November 12, 2020.</t>
  </si>
  <si>
    <t>These loans are secured by property, plant and equipment of the Company and are repayable within one year (See Note 6). As of March 31, 2019 and December 31, 2018, the weighted average interest rate was 5.0% and 5.3% per annum, respectively. Interest is to be paid monthly or quarterly, on the twentieth day of the applicable month or quarter, or at maturity and the principal repayment is at maturity.
On October 27, 2017, Henglong entered into a credit facility agreement with China CITIC Bank to obtain credit facilities in the amount of RMB 224.0 million (equivalent to $33.3 million as of March 31, 2019), the “Henglong CITIC Credit Facility”. The original maturity date of the Henglong CITIC Credit Facility was October 27, 2018 and was extended to October 26, 2019. The amount of Henglong CITIC Credit Facility changed into RMB 200.0 million (equivalent to $29.7 million as of March 31, 2019).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1 million (equivalent to $3.4 million and $7.1 million), respectively. On August 23 and September 7, 2018, Henglong drew down loans amounting to RMB 19.3 million and RMB 5.8 million (equivalent to $2.9 million and $0.9 million), respectively. On March 15 and March 26, 2019, Henglong drew down loans amounting to RMB 7.2 million and RMB 7.8 million (equivalent to $1.0 million and $1.2 million), respectively. The annual interest rate of the loans was 3.63%, 3.98%, 3.79%, 3.95%, 3.52% and 3.52%, respectively. 
On October 27, 2017, Hubei Henglong entered into a credit facility agreement with China CITIC Bank to obtain credit facilities in the amount of RMB 140.0 million (equivalent to $20.8 million as of March 31, 2019), the “Hubei Henglong CITIC Credit Facility”. The Hubei Henglong CITIC Credit Facility expired on October 27, 2018. Henglong provided a guarantee for the Hubei Henglong CITIC Credit Facility. The original maturity date of the Hubei Henglong CITIC Credit Facility was October 27, 2018 and was extended to October 26, 2019. The amount of the Hubei Henglong CITIC Credit Facility changed into RMB 200.0 million (equivalent to $29.7 million as of March 31, 2019). Hubei Henglong provided Jiulong with a Standby Letter of Credit under the Credit Facility. On August 10, 2018, Hubei Henglong drew down loans amounting to RMB 11.5 million and RMB 27.0 million (equivalent to $1.7 million and $4.0 million), respectively. On August 22 and September 6, 2018, Hubei Henglong drew down loans amounting to RMB 26.0 million and RMB 7.6 million (equivalent to $3.9 million and $1.1 million), respectively. On March 15, 2019, Hubei Henglong drew down loans amounting to RMB 28.0 million and RMB 14.1 million (equivalent to $4.2 million and $2.1 million), respectively. The annual interest rate of the loans was 3.93%, 3.84%, 3.98%, 4.01%, 3.63% and 3.52%, respectively.</t>
  </si>
  <si>
    <t>On September 27, 2018, the Company received a Chinese government loan of RMB 50.0 million, equivalent to approximately $7.4 million, with an interest rate of 3.48% per annum, which will mature on June 28, 2019. Henglong pledged RMB 51.5 million, equivalent to approximately $7.6 million, of notes receivable as security for the Chinese government loan (See Note 3).</t>
  </si>
  <si>
    <t>Loans (Details Textual) ¥ in Millions, $ in Millions</t>
  </si>
  <si>
    <t>Mar. 15, 2019USD ($)</t>
  </si>
  <si>
    <t>Mar. 15, 2019CNY (¥)</t>
  </si>
  <si>
    <t>Sep. 07, 2018USD ($)</t>
  </si>
  <si>
    <t>Sep. 07, 2018CNY (¥)</t>
  </si>
  <si>
    <t>Sep. 06, 2018USD ($)</t>
  </si>
  <si>
    <t>Sep. 06, 2018CNY (¥)</t>
  </si>
  <si>
    <t>Aug. 10, 2018USD ($)</t>
  </si>
  <si>
    <t>Aug. 10, 2018CNY (¥)</t>
  </si>
  <si>
    <t>Mar. 26, 2019USD ($)</t>
  </si>
  <si>
    <t>Mar. 26, 2019CNY (¥)</t>
  </si>
  <si>
    <t>Aug. 23, 2018USD ($)</t>
  </si>
  <si>
    <t>Aug. 23, 2018CNY (¥)</t>
  </si>
  <si>
    <t>Aug. 22, 2018USD ($)</t>
  </si>
  <si>
    <t>Aug. 22, 2018CNY (¥)</t>
  </si>
  <si>
    <t>Aug. 21, 2018USD ($)</t>
  </si>
  <si>
    <t>Aug. 21, 2018CNY (¥)</t>
  </si>
  <si>
    <t>Oct. 27, 2017USD ($)</t>
  </si>
  <si>
    <t>Oct. 27, 2017CNY (¥)</t>
  </si>
  <si>
    <t>Oct. 27, 2018USD ($)</t>
  </si>
  <si>
    <t>Oct. 27, 2018CNY (¥)</t>
  </si>
  <si>
    <t>Short-term Debt, Weighted Average Interest Rate</t>
  </si>
  <si>
    <t>5.00%</t>
  </si>
  <si>
    <t>5.30%</t>
  </si>
  <si>
    <t>Line of Credit Facility, Interest Rate at Period End</t>
  </si>
  <si>
    <t>4.75%</t>
  </si>
  <si>
    <t>Short-term Debt</t>
  </si>
  <si>
    <t>Debt Instrument, Collateral Amount</t>
  </si>
  <si>
    <t>Proceeds from Lines of Credit</t>
  </si>
  <si>
    <t>Henglong CITIC Credit Facility [Member]</t>
  </si>
  <si>
    <t>Line of Credit Facility, Maximum Borrowing Capacity</t>
  </si>
  <si>
    <t>Henglong CITIC Credit Facility [Member] | Restatement Adjustment [Member]</t>
  </si>
  <si>
    <t>Hubei Henglong CITIC Credit Facility [Member]</t>
  </si>
  <si>
    <t>Proceeds from Lines of Credit | $</t>
  </si>
  <si>
    <t>Hubei Henglong CITIC Credit Facility [Member] | Restatement Adjustment [Member]</t>
  </si>
  <si>
    <t>China CITIC Bank [Member]</t>
  </si>
  <si>
    <t>China CITIC Bank [Member] | Henglong CITIC Credit Facility [Member]</t>
  </si>
  <si>
    <t>3.52%</t>
  </si>
  <si>
    <t>3.95%</t>
  </si>
  <si>
    <t>3.79%</t>
  </si>
  <si>
    <t>3.63%</t>
  </si>
  <si>
    <t>3.98%</t>
  </si>
  <si>
    <t>Repayments of Long-term Lines of Credit</t>
  </si>
  <si>
    <t>China CITIC Bank [Member] | Hubei Henglong CITIC Credit Facility [Member]</t>
  </si>
  <si>
    <t>4.01%</t>
  </si>
  <si>
    <t>3.93%</t>
  </si>
  <si>
    <t>3.84%</t>
  </si>
  <si>
    <t>Accounts and notes payable (Details) - USD ($) $ in Thousands</t>
  </si>
  <si>
    <t>Accounts And Notes Payable [Line Items]</t>
  </si>
  <si>
    <t>Accounts payable - unrelated parties</t>
  </si>
  <si>
    <t>Notes payable - unrelated parties</t>
  </si>
  <si>
    <t>Accounts payable - related parties</t>
  </si>
  <si>
    <t>Balance at end of year</t>
  </si>
  <si>
    <t>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Details) - USD ($) $ in Thousands</t>
  </si>
  <si>
    <t>Accrued Expenses [Line Items]</t>
  </si>
  <si>
    <t>Accrued expenses</t>
  </si>
  <si>
    <t>Accrued interest</t>
  </si>
  <si>
    <t>Current portion of other long-term payable (See Note 10)</t>
  </si>
  <si>
    <t>Other payables</t>
  </si>
  <si>
    <t>Warranty reserves</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 USD ($) $ in Thousands</t>
  </si>
  <si>
    <t>12 Months Ended</t>
  </si>
  <si>
    <t>Balance at the beginning of year</t>
  </si>
  <si>
    <t>Additions during the period</t>
  </si>
  <si>
    <t>Settlement within period</t>
  </si>
  <si>
    <t>Foreign currency translation loss/(gain)</t>
  </si>
  <si>
    <t>Other long-term payable (Details Textual) - USD ($) $ in Thousands</t>
  </si>
  <si>
    <t>1 Months Ended</t>
  </si>
  <si>
    <t>Jan. 31, 2018</t>
  </si>
  <si>
    <t>Cash</t>
  </si>
  <si>
    <t>Other Accrued Liabilities, Current</t>
  </si>
  <si>
    <t>Other Long-term Debt, Noncurrent</t>
  </si>
  <si>
    <t>Sale Leaseback Transaction, Quarterly Rental Payments</t>
  </si>
  <si>
    <t>Capital Lease Obligations [Member]</t>
  </si>
  <si>
    <t>Additional paid-in capital (Details) - USD ($) $ in Thousands</t>
  </si>
  <si>
    <t>Additional Paid In Capital [Line Items]</t>
  </si>
  <si>
    <t>Balance at beginning of year</t>
  </si>
  <si>
    <t>Additional paid-in capital (Details 1)</t>
  </si>
  <si>
    <t>Issuance Date</t>
  </si>
  <si>
    <t>Dec. 5,
		2018</t>
  </si>
  <si>
    <t>Expected volatility</t>
  </si>
  <si>
    <t>44.72%</t>
  </si>
  <si>
    <t>Risk-free rate</t>
  </si>
  <si>
    <t>2.79%</t>
  </si>
  <si>
    <t>Expected term (years)</t>
  </si>
  <si>
    <t>5 years</t>
  </si>
  <si>
    <t>Dividend yield</t>
  </si>
  <si>
    <t>0.00%</t>
  </si>
  <si>
    <t>Additional paid-in capital (Details Textual) - USD ($) $ in Thousands</t>
  </si>
  <si>
    <t>Dec. 05, 2018</t>
  </si>
  <si>
    <t>Dec. 31, 2019</t>
  </si>
  <si>
    <t>Share-based Compensation Arrangement by Share-based Payment Award, Options, Grants in Period, Gross</t>
  </si>
  <si>
    <t>Allocated Share-based Compensation Expense</t>
  </si>
  <si>
    <t>Employee Stock Option [Member]</t>
  </si>
  <si>
    <t>Retained earnings (Details) - USD ($) $ in Thousands</t>
  </si>
  <si>
    <t>Retained Earnings Adjustments [Line Items]</t>
  </si>
  <si>
    <t>Balance at beginning of the period</t>
  </si>
  <si>
    <t>Balance at end of the period</t>
  </si>
  <si>
    <t>Retained earnings (Details 1) - USD ($) $ in Thousands</t>
  </si>
  <si>
    <t>Net income attributable to parent company</t>
  </si>
  <si>
    <t>Retained earnings (Details Textual) - 3 months ended Mar. 31, 2019 ¥ in Millions, $ in Millions</t>
  </si>
  <si>
    <t>USD ($)</t>
  </si>
  <si>
    <t>CNY (¥)</t>
  </si>
  <si>
    <t>Statutory Accounting Practices Statutory Surplus Required Percentage</t>
  </si>
  <si>
    <t>10.00%</t>
  </si>
  <si>
    <t>Percentage Of Statutory Surplus Reserve</t>
  </si>
  <si>
    <t>Statutory Accounting Practices, Statutory Capital and Surplus Required</t>
  </si>
  <si>
    <t>Wuhu Henglong Automotive Steering System Co Ltd [Member]</t>
  </si>
  <si>
    <t>Chongqing Henglong Hongyan Automotive Systems Co Ltd [Member]</t>
  </si>
  <si>
    <t>Henglong KYB [Member]</t>
  </si>
  <si>
    <t>Accumulated other comprehensive income (Details) - USD ($) $ in Thousands</t>
  </si>
  <si>
    <t>Accumulated Other Comprehensive Income (Loss) [Line Items]</t>
  </si>
  <si>
    <t>Foreign currency translation adjustment attributable to parent company</t>
  </si>
  <si>
    <t>Treasury stock (Details Textual) - USD ($) $ / shares in Units, $ in Millions</t>
  </si>
  <si>
    <t>Treasury Stock [Line Items]</t>
  </si>
  <si>
    <t>Stock Issued During Period, Value, Employee Stock Purchase Plan</t>
  </si>
  <si>
    <t>Stock Repurchased During Period, Value</t>
  </si>
  <si>
    <t>Stock Repurchased During Period, Shares</t>
  </si>
  <si>
    <t>Treasury Stock Shares Repurchased</t>
  </si>
  <si>
    <t>Shares Issued, Price Per Share</t>
  </si>
  <si>
    <t>Non-controlling interests (Details) - USD ($) $ in Thousands</t>
  </si>
  <si>
    <t>Noncontrolling Interest [Line Items]</t>
  </si>
  <si>
    <t>Loss attributable to non-controlling interests</t>
  </si>
  <si>
    <t>Foreign currency translation adjustment attributable to non-controlling interests</t>
  </si>
  <si>
    <t>Net product sales (Detail Textual) - USD ($)</t>
  </si>
  <si>
    <t>Jan. 01, 2019</t>
  </si>
  <si>
    <t>Revenue from Contract with Customer, Including Assessed Tax</t>
  </si>
  <si>
    <t>Contract with Customer, Liability, Current</t>
  </si>
  <si>
    <t>Sales Revenue, Net [Member]</t>
  </si>
  <si>
    <t>Financial expense, net (Details) - USD ($) $ in Thousands</t>
  </si>
  <si>
    <t>Financial Expenses [Line Items]</t>
  </si>
  <si>
    <t>Interest income</t>
  </si>
  <si>
    <t>Foreign exchange gain/(loss), net</t>
  </si>
  <si>
    <t>Bank fees</t>
  </si>
  <si>
    <t>Total financial income, net</t>
  </si>
  <si>
    <t>Income tax (Details Textual)</t>
  </si>
  <si>
    <t>Effective Income Tax Rate Reconciliation, Percent</t>
  </si>
  <si>
    <t>16.40%</t>
  </si>
  <si>
    <t>14.70%</t>
  </si>
  <si>
    <t>Income per share (Details) - USD ($) $ / shares in Units, $ in Thousands</t>
  </si>
  <si>
    <t>Numerator:</t>
  </si>
  <si>
    <t>Net income/(loss) attributable to the parent company's common shareholders - Basic and Diluted</t>
  </si>
  <si>
    <t>Denominator:</t>
  </si>
  <si>
    <t>Weighted average ordinary shares outstanding - Basic</t>
  </si>
  <si>
    <t>Dilutive effects of stock options</t>
  </si>
  <si>
    <t>Denominator for dilutive income per share - Diluted</t>
  </si>
  <si>
    <t>Net income/(loss) per share attributable to the parent company's common shareholders</t>
  </si>
  <si>
    <t>Basic</t>
  </si>
  <si>
    <t>Diluted</t>
  </si>
  <si>
    <t>Income per share (Details Textual) - shares</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Concentration Risk, Percentage</t>
  </si>
  <si>
    <t>Accounts Receivable [Member]</t>
  </si>
  <si>
    <t>Hubei Hnglong Automotive System Group Co Ltd [Member] | Sales Revenue, Net [Member]</t>
  </si>
  <si>
    <t>18.10%</t>
  </si>
  <si>
    <t>18.90%</t>
  </si>
  <si>
    <t>Customer One [Member]</t>
  </si>
  <si>
    <t>Five Largest Customers [Member]</t>
  </si>
  <si>
    <t>44.00%</t>
  </si>
  <si>
    <t>41.90%</t>
  </si>
  <si>
    <t>Five Largest Customers [Member] | Accounts Receivable [Member]</t>
  </si>
  <si>
    <t>6.20%</t>
  </si>
  <si>
    <t>4.80%</t>
  </si>
  <si>
    <t>Related party transactions and balances (Details) - USD ($) $ in Thousands</t>
  </si>
  <si>
    <t>Related sales</t>
  </si>
  <si>
    <t>Merchandise sold to related parties</t>
  </si>
  <si>
    <t>Related purchases</t>
  </si>
  <si>
    <t>Related parties</t>
  </si>
  <si>
    <t>Related receivables</t>
  </si>
  <si>
    <t>Accounts and notes receivable from related parties</t>
  </si>
  <si>
    <t>Related advances</t>
  </si>
  <si>
    <t>Advanced equipment payment to related parties</t>
  </si>
  <si>
    <t>Advanced payments and others to related parties</t>
  </si>
  <si>
    <t>Related payables</t>
  </si>
  <si>
    <t>Related Party [Member] | Raw Materials And Others [Member]</t>
  </si>
  <si>
    <t>Related Party [Member] | Rental Income [Member]</t>
  </si>
  <si>
    <t>Equipment [Member] | Related Party [Member]</t>
  </si>
  <si>
    <t>Other purchased [Member]</t>
  </si>
  <si>
    <t>Related party transactions and balances (Details Textual)</t>
  </si>
  <si>
    <t>Related Party Transaction [Line Items]</t>
  </si>
  <si>
    <t>Subsequent Event [Member]</t>
  </si>
  <si>
    <t>56.40%</t>
  </si>
  <si>
    <t>Commitments and contingencies (Details) $ in Thousands</t>
  </si>
  <si>
    <t>Commitments and Contingencies Disclosure [Line Items]</t>
  </si>
  <si>
    <t>2020</t>
  </si>
  <si>
    <t>2021</t>
  </si>
  <si>
    <t>Thereafter</t>
  </si>
  <si>
    <t>Obligations for investment contracts [Member]</t>
  </si>
  <si>
    <t>Obligations for purchasing and service [Member]</t>
  </si>
  <si>
    <t>In May 2016, Hubei Henglong entered into an agreement with other parties to establish a venture capital fund, the “Chongqing Venture Fund”. Hubei Henglong has committed to make investments of RMB 120.0 million, equivalent to approximately $17.8 million, in the Chongqing Venture Fund in three installments, representing 23.5% of the Chongqing Venture Fund’s shares. As of March 31, 2019, Hubei Henglong has completed a capital contribution of RMB 84.0 million, equivalent to approximately $12.5 million, According to the agreement, the remaining capital commitment of RMB 36.0 million, equivalent to approximately $5.3 million, will be paid upon capital calls received from the Chongqing Venture Fund.</t>
  </si>
  <si>
    <t>Commitments and contingencies (Details Textual) ¥ in Millions, $ in Millions</t>
  </si>
  <si>
    <t>May 31, 2016USD ($)</t>
  </si>
  <si>
    <t>May 31, 2016CNY (¥)</t>
  </si>
  <si>
    <t>Chongquing Venture Fund [Member]</t>
  </si>
  <si>
    <t>Unpaid Capital</t>
  </si>
  <si>
    <t>Chongquing Venture Fund [Member] | Hubei Henglong [Member]</t>
  </si>
  <si>
    <t>Hubei Venture Fund [Member]</t>
  </si>
  <si>
    <t>Hubei Venture Fund [Member] | Hubei Henglong [Member]</t>
  </si>
  <si>
    <t>Segment reporting (Details) - USD ($) $ in Thousands</t>
  </si>
  <si>
    <t>Segment Reporting Information [Line Items]</t>
  </si>
  <si>
    <t>Net Sales</t>
  </si>
  <si>
    <t>Net Income (Loss)</t>
  </si>
  <si>
    <t>Consolidation, Eliminations [Member]</t>
  </si>
  <si>
    <t>Corporate Segment [Member]</t>
  </si>
  <si>
    <t>Hubei Henglong KYB Automobile Electric Steering System Co Ltd [Member]</t>
  </si>
  <si>
    <t>Other Entities [Member]</t>
  </si>
  <si>
    <t>Total Segments [Member]</t>
  </si>
  <si>
    <t>Segment reporting (Details Textua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1497723</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2</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6</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6</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178</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6" t="n">
        <v>109193</v>
      </c>
      <c r="C3" s="6" t="n">
        <v>134018</v>
      </c>
    </row>
    <row r="4" spans="1:3">
      <c r="A4" s="4" t="s">
        <v>32</v>
      </c>
      <c r="B4" s="5" t="n">
        <v>95148</v>
      </c>
      <c r="C4" s="5" t="n">
        <v>112379</v>
      </c>
    </row>
    <row r="5" spans="1:3">
      <c r="A5" s="4" t="s">
        <v>33</v>
      </c>
      <c r="B5" s="5" t="n">
        <v>14045</v>
      </c>
      <c r="C5" s="5" t="n">
        <v>21639</v>
      </c>
    </row>
    <row r="6" spans="1:3">
      <c r="A6" s="4" t="s">
        <v>34</v>
      </c>
      <c r="B6" s="5" t="n">
        <v>1269</v>
      </c>
      <c r="C6" s="5" t="n">
        <v>1513</v>
      </c>
    </row>
    <row r="7" spans="1:3">
      <c r="A7" s="3" t="s">
        <v>35</v>
      </c>
    </row>
    <row r="8" spans="1:3">
      <c r="A8" s="4" t="s">
        <v>36</v>
      </c>
      <c r="B8" s="5" t="n">
        <v>3085</v>
      </c>
      <c r="C8" s="5" t="n">
        <v>5827</v>
      </c>
    </row>
    <row r="9" spans="1:3">
      <c r="A9" s="4" t="s">
        <v>37</v>
      </c>
      <c r="B9" s="5" t="n">
        <v>4590</v>
      </c>
      <c r="C9" s="5" t="n">
        <v>4424</v>
      </c>
    </row>
    <row r="10" spans="1:3">
      <c r="A10" s="4" t="s">
        <v>38</v>
      </c>
      <c r="B10" s="5" t="n">
        <v>6602</v>
      </c>
      <c r="C10" s="5" t="n">
        <v>8307</v>
      </c>
    </row>
    <row r="11" spans="1:3">
      <c r="A11" s="4" t="s">
        <v>39</v>
      </c>
      <c r="B11" s="5" t="n">
        <v>14277</v>
      </c>
      <c r="C11" s="5" t="n">
        <v>18558</v>
      </c>
    </row>
    <row r="12" spans="1:3">
      <c r="A12" s="4" t="s">
        <v>40</v>
      </c>
      <c r="B12" s="5" t="n">
        <v>1037</v>
      </c>
      <c r="C12" s="5" t="n">
        <v>4594</v>
      </c>
    </row>
    <row r="13" spans="1:3">
      <c r="A13" s="4" t="s">
        <v>41</v>
      </c>
      <c r="B13" s="5" t="n">
        <v>1407</v>
      </c>
      <c r="C13" s="5" t="n">
        <v>621</v>
      </c>
    </row>
    <row r="14" spans="1:3">
      <c r="A14" s="4" t="s">
        <v>42</v>
      </c>
      <c r="B14" s="5" t="n">
        <v>-568</v>
      </c>
      <c r="C14" s="5" t="n">
        <v>-415</v>
      </c>
    </row>
    <row r="15" spans="1:3">
      <c r="A15" s="4" t="s">
        <v>43</v>
      </c>
      <c r="B15" s="5" t="n">
        <v>-665</v>
      </c>
      <c r="C15" s="5" t="n">
        <v>-765</v>
      </c>
    </row>
    <row r="16" spans="1:3">
      <c r="A16" s="4" t="s">
        <v>44</v>
      </c>
      <c r="B16" s="5" t="n">
        <v>1211</v>
      </c>
      <c r="C16" s="5" t="n">
        <v>4035</v>
      </c>
    </row>
    <row r="17" spans="1:3">
      <c r="A17" s="4" t="s">
        <v>45</v>
      </c>
      <c r="B17" s="5" t="n">
        <v>198</v>
      </c>
      <c r="C17" s="5" t="n">
        <v>588</v>
      </c>
    </row>
    <row r="18" spans="1:3">
      <c r="A18" s="4" t="s">
        <v>46</v>
      </c>
      <c r="B18" s="5" t="n">
        <v>211</v>
      </c>
      <c r="C18" s="5" t="n">
        <v>585</v>
      </c>
    </row>
    <row r="19" spans="1:3">
      <c r="A19" s="4" t="s">
        <v>47</v>
      </c>
      <c r="B19" s="5" t="n">
        <v>1224</v>
      </c>
      <c r="C19" s="5" t="n">
        <v>4032</v>
      </c>
    </row>
    <row r="20" spans="1:3">
      <c r="A20" s="4" t="s">
        <v>48</v>
      </c>
      <c r="B20" s="5" t="n">
        <v>-243</v>
      </c>
      <c r="C20" s="5" t="n">
        <v>-280</v>
      </c>
    </row>
    <row r="21" spans="1:3">
      <c r="A21" s="4" t="s">
        <v>49</v>
      </c>
      <c r="B21" s="5" t="n">
        <v>1467</v>
      </c>
      <c r="C21" s="5" t="n">
        <v>4312</v>
      </c>
    </row>
    <row r="22" spans="1:3">
      <c r="A22" s="3" t="s">
        <v>50</v>
      </c>
    </row>
    <row r="23" spans="1:3">
      <c r="A23" s="4" t="s">
        <v>47</v>
      </c>
      <c r="B23" s="5" t="n">
        <v>1224</v>
      </c>
      <c r="C23" s="5" t="n">
        <v>4032</v>
      </c>
    </row>
    <row r="24" spans="1:3">
      <c r="A24" s="3" t="s">
        <v>51</v>
      </c>
    </row>
    <row r="25" spans="1:3">
      <c r="A25" s="4" t="s">
        <v>52</v>
      </c>
      <c r="B25" s="5" t="n">
        <v>6363</v>
      </c>
      <c r="C25" s="5" t="n">
        <v>13242</v>
      </c>
    </row>
    <row r="26" spans="1:3">
      <c r="A26" s="4" t="s">
        <v>53</v>
      </c>
      <c r="B26" s="5" t="n">
        <v>7587</v>
      </c>
      <c r="C26" s="5" t="n">
        <v>17274</v>
      </c>
    </row>
    <row r="27" spans="1:3">
      <c r="A27" s="4" t="s">
        <v>54</v>
      </c>
      <c r="B27" s="5" t="n">
        <v>214</v>
      </c>
      <c r="C27" s="5" t="n">
        <v>236</v>
      </c>
    </row>
    <row r="28" spans="1:3">
      <c r="A28" s="4" t="s">
        <v>55</v>
      </c>
      <c r="B28" s="6" t="n">
        <v>7373</v>
      </c>
      <c r="C28" s="6" t="n">
        <v>17038</v>
      </c>
    </row>
    <row r="29" spans="1:3">
      <c r="A29" s="3" t="s">
        <v>56</v>
      </c>
    </row>
    <row r="30" spans="1:3">
      <c r="A30" s="4" t="s">
        <v>57</v>
      </c>
      <c r="B30" s="7" t="n">
        <v>0.05</v>
      </c>
      <c r="C30" s="7" t="n">
        <v>0.14</v>
      </c>
    </row>
    <row r="31" spans="1:3">
      <c r="A31" s="4" t="s">
        <v>58</v>
      </c>
      <c r="B31" s="7" t="n">
        <v>0.05</v>
      </c>
      <c r="C31" s="7" t="n">
        <v>0.14</v>
      </c>
    </row>
    <row r="32" spans="1:3">
      <c r="A32" s="3" t="s">
        <v>59</v>
      </c>
    </row>
    <row r="33" spans="1:3">
      <c r="A33" s="4" t="s">
        <v>60</v>
      </c>
      <c r="B33" s="5" t="n">
        <v>31507487</v>
      </c>
      <c r="C33" s="5" t="n">
        <v>31644004</v>
      </c>
    </row>
    <row r="34" spans="1:3">
      <c r="A34" s="4" t="s">
        <v>61</v>
      </c>
      <c r="B34" s="5" t="n">
        <v>31513297</v>
      </c>
      <c r="C34" s="5" t="n">
        <v>31644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4</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7</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0</v>
      </c>
    </row>
    <row r="3" spans="1:3">
      <c r="A3" s="4" t="s">
        <v>63</v>
      </c>
      <c r="B3" s="6" t="n">
        <v>12836</v>
      </c>
      <c r="C3" s="6" t="n">
        <v>10846</v>
      </c>
    </row>
    <row r="4" spans="1:3">
      <c r="A4" s="4" t="s">
        <v>64</v>
      </c>
      <c r="B4" s="6" t="n">
        <v>5504</v>
      </c>
      <c r="C4" s="6" t="n">
        <v>82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64</v>
      </c>
    </row>
    <row r="4" spans="1:2">
      <c r="A4" s="4" t="s">
        <v>251</v>
      </c>
      <c r="B4" s="4" t="s">
        <v>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5</v>
      </c>
      <c r="C1" s="2" t="s">
        <v>2</v>
      </c>
      <c r="E1" s="2" t="s">
        <v>66</v>
      </c>
    </row>
    <row r="2" spans="1:5">
      <c r="A2" s="3" t="s">
        <v>67</v>
      </c>
    </row>
    <row r="3" spans="1:5">
      <c r="A3" s="4" t="s">
        <v>68</v>
      </c>
      <c r="C3" s="6" t="n">
        <v>65471</v>
      </c>
      <c r="E3" s="6" t="n">
        <v>86346</v>
      </c>
    </row>
    <row r="4" spans="1:5">
      <c r="A4" s="4" t="s">
        <v>69</v>
      </c>
      <c r="C4" s="5" t="n">
        <v>26205</v>
      </c>
      <c r="E4" s="5" t="n">
        <v>29623</v>
      </c>
    </row>
    <row r="5" spans="1:5">
      <c r="A5" s="4" t="s">
        <v>70</v>
      </c>
      <c r="C5" s="5" t="n">
        <v>242574</v>
      </c>
      <c r="E5" s="5" t="n">
        <v>237519</v>
      </c>
    </row>
    <row r="6" spans="1:5">
      <c r="A6" s="4" t="s">
        <v>71</v>
      </c>
      <c r="C6" s="5" t="n">
        <v>21701</v>
      </c>
      <c r="E6" s="5" t="n">
        <v>18825</v>
      </c>
    </row>
    <row r="7" spans="1:5">
      <c r="A7" s="4" t="s">
        <v>72</v>
      </c>
      <c r="C7" s="5" t="n">
        <v>90202</v>
      </c>
      <c r="E7" s="5" t="n">
        <v>88021</v>
      </c>
    </row>
    <row r="8" spans="1:5">
      <c r="A8" s="4" t="s">
        <v>73</v>
      </c>
      <c r="C8" s="5" t="n">
        <v>34076</v>
      </c>
      <c r="E8" s="5" t="n">
        <v>35094</v>
      </c>
    </row>
    <row r="9" spans="1:5">
      <c r="A9" s="4" t="s">
        <v>74</v>
      </c>
      <c r="C9" s="5" t="n">
        <v>480229</v>
      </c>
      <c r="E9" s="5" t="n">
        <v>495428</v>
      </c>
    </row>
    <row r="10" spans="1:5">
      <c r="A10" s="3" t="s">
        <v>75</v>
      </c>
    </row>
    <row r="11" spans="1:5">
      <c r="A11" s="4" t="s">
        <v>76</v>
      </c>
      <c r="B11" s="4" t="s">
        <v>77</v>
      </c>
      <c r="C11" s="5" t="n">
        <v>137033</v>
      </c>
      <c r="D11" s="4" t="s">
        <v>78</v>
      </c>
      <c r="E11" s="5" t="n">
        <v>129853</v>
      </c>
    </row>
    <row r="12" spans="1:5">
      <c r="A12" s="4" t="s">
        <v>79</v>
      </c>
      <c r="C12" s="5" t="n">
        <v>33433</v>
      </c>
      <c r="E12" s="5" t="n">
        <v>32620</v>
      </c>
    </row>
    <row r="13" spans="1:5">
      <c r="A13" s="4" t="s">
        <v>80</v>
      </c>
      <c r="C13" s="5" t="n">
        <v>34621</v>
      </c>
      <c r="E13" s="5" t="n">
        <v>32598</v>
      </c>
    </row>
    <row r="14" spans="1:5">
      <c r="A14" s="4" t="s">
        <v>81</v>
      </c>
      <c r="C14" s="5" t="n">
        <v>685316</v>
      </c>
      <c r="E14" s="5" t="n">
        <v>690499</v>
      </c>
    </row>
    <row r="15" spans="1:5">
      <c r="A15" s="3" t="s">
        <v>82</v>
      </c>
    </row>
    <row r="16" spans="1:5">
      <c r="A16" s="4" t="s">
        <v>83</v>
      </c>
      <c r="C16" s="5" t="n">
        <v>65888</v>
      </c>
      <c r="E16" s="5" t="n">
        <v>60952</v>
      </c>
    </row>
    <row r="17" spans="1:5">
      <c r="A17" s="4" t="s">
        <v>84</v>
      </c>
      <c r="C17" s="5" t="n">
        <v>187612</v>
      </c>
      <c r="E17" s="5" t="n">
        <v>205643</v>
      </c>
    </row>
    <row r="18" spans="1:5">
      <c r="A18" s="4" t="s">
        <v>85</v>
      </c>
      <c r="C18" s="5" t="n">
        <v>5668</v>
      </c>
      <c r="E18" s="5" t="n">
        <v>4477</v>
      </c>
    </row>
    <row r="19" spans="1:5">
      <c r="A19" s="4" t="s">
        <v>86</v>
      </c>
      <c r="C19" s="5" t="n">
        <v>45897</v>
      </c>
      <c r="E19" s="5" t="n">
        <v>47032</v>
      </c>
    </row>
    <row r="20" spans="1:5">
      <c r="A20" s="4" t="s">
        <v>87</v>
      </c>
      <c r="C20" s="5" t="n">
        <v>24181</v>
      </c>
      <c r="E20" s="5" t="n">
        <v>23196</v>
      </c>
    </row>
    <row r="21" spans="1:5">
      <c r="A21" s="4" t="s">
        <v>88</v>
      </c>
      <c r="C21" s="5" t="n">
        <v>329246</v>
      </c>
      <c r="E21" s="5" t="n">
        <v>341300</v>
      </c>
    </row>
    <row r="22" spans="1:5">
      <c r="A22" s="3" t="s">
        <v>89</v>
      </c>
    </row>
    <row r="23" spans="1:5">
      <c r="A23" s="4" t="s">
        <v>90</v>
      </c>
      <c r="C23" s="5" t="n">
        <v>297</v>
      </c>
      <c r="E23" s="5" t="n">
        <v>291</v>
      </c>
    </row>
    <row r="24" spans="1:5">
      <c r="A24" s="4" t="s">
        <v>91</v>
      </c>
      <c r="C24" s="5" t="n">
        <v>7977</v>
      </c>
      <c r="E24" s="5" t="n">
        <v>8726</v>
      </c>
    </row>
    <row r="25" spans="1:5">
      <c r="A25" s="4" t="s">
        <v>92</v>
      </c>
      <c r="B25" s="4" t="s">
        <v>93</v>
      </c>
      <c r="C25" s="5" t="n">
        <v>29503</v>
      </c>
      <c r="E25" s="5" t="n">
        <v>29503</v>
      </c>
    </row>
    <row r="26" spans="1:5">
      <c r="A26" s="4" t="s">
        <v>94</v>
      </c>
      <c r="C26" s="5" t="n">
        <v>6221</v>
      </c>
      <c r="E26" s="5" t="n">
        <v>5852</v>
      </c>
    </row>
    <row r="27" spans="1:5">
      <c r="A27" s="4" t="s">
        <v>95</v>
      </c>
      <c r="C27" s="5" t="n">
        <v>373244</v>
      </c>
      <c r="E27" s="5" t="n">
        <v>385672</v>
      </c>
    </row>
    <row r="28" spans="1:5">
      <c r="A28" s="4" t="s">
        <v>96</v>
      </c>
      <c r="C28" s="4" t="s">
        <v>97</v>
      </c>
      <c r="E28" s="4" t="s">
        <v>97</v>
      </c>
    </row>
    <row r="29" spans="1:5">
      <c r="A29" s="3" t="s">
        <v>98</v>
      </c>
    </row>
    <row r="30" spans="1:5">
      <c r="A30" s="4" t="s">
        <v>99</v>
      </c>
      <c r="C30" s="5" t="n">
        <v>3</v>
      </c>
      <c r="E30" s="5" t="n">
        <v>3</v>
      </c>
    </row>
    <row r="31" spans="1:5">
      <c r="A31" s="4" t="s">
        <v>100</v>
      </c>
      <c r="C31" s="5" t="n">
        <v>64429</v>
      </c>
      <c r="E31" s="5" t="n">
        <v>64429</v>
      </c>
    </row>
    <row r="32" spans="1:5">
      <c r="A32" s="3" t="s">
        <v>101</v>
      </c>
    </row>
    <row r="33" spans="1:5">
      <c r="A33" s="4" t="s">
        <v>102</v>
      </c>
      <c r="C33" s="5" t="n">
        <v>11104</v>
      </c>
      <c r="E33" s="5" t="n">
        <v>11104</v>
      </c>
    </row>
    <row r="34" spans="1:5">
      <c r="A34" s="4" t="s">
        <v>103</v>
      </c>
      <c r="C34" s="5" t="n">
        <v>212906</v>
      </c>
      <c r="E34" s="5" t="n">
        <v>211439</v>
      </c>
    </row>
    <row r="35" spans="1:5">
      <c r="A35" s="4" t="s">
        <v>104</v>
      </c>
      <c r="C35" s="5" t="n">
        <v>7761</v>
      </c>
      <c r="E35" s="5" t="n">
        <v>1855</v>
      </c>
    </row>
    <row r="36" spans="1:5">
      <c r="A36" s="4" t="s">
        <v>105</v>
      </c>
      <c r="C36" s="5" t="n">
        <v>-3295</v>
      </c>
      <c r="E36" s="5" t="n">
        <v>-2953</v>
      </c>
    </row>
    <row r="37" spans="1:5">
      <c r="A37" s="4" t="s">
        <v>106</v>
      </c>
      <c r="C37" s="5" t="n">
        <v>292908</v>
      </c>
      <c r="E37" s="5" t="n">
        <v>285877</v>
      </c>
    </row>
    <row r="38" spans="1:5">
      <c r="A38" s="4" t="s">
        <v>107</v>
      </c>
      <c r="C38" s="5" t="n">
        <v>19164</v>
      </c>
      <c r="E38" s="5" t="n">
        <v>18950</v>
      </c>
    </row>
    <row r="39" spans="1:5">
      <c r="A39" s="4" t="s">
        <v>108</v>
      </c>
      <c r="C39" s="5" t="n">
        <v>312072</v>
      </c>
      <c r="E39" s="5" t="n">
        <v>304827</v>
      </c>
    </row>
    <row r="40" spans="1:5">
      <c r="A40" s="4" t="s">
        <v>109</v>
      </c>
      <c r="C40" s="6" t="n">
        <v>685316</v>
      </c>
      <c r="E40" s="6" t="n">
        <v>690499</v>
      </c>
    </row>
    <row r="41" spans="1:5"/>
    <row r="42" spans="1:5">
      <c r="A42" s="4" t="s">
        <v>78</v>
      </c>
      <c r="B42" s="4" t="s">
        <v>110</v>
      </c>
    </row>
    <row r="43" spans="1:5">
      <c r="A43" s="4" t="s">
        <v>111</v>
      </c>
      <c r="B43" s="4" t="s">
        <v>112</v>
      </c>
    </row>
    <row r="44" spans="1:5">
      <c r="A44" s="4" t="s">
        <v>113</v>
      </c>
      <c r="B44" s="4" t="s">
        <v>114</v>
      </c>
    </row>
    <row r="45" spans="1:5">
      <c r="A45" s="4" t="s">
        <v>93</v>
      </c>
      <c r="B45" s="4" t="s">
        <v>115</v>
      </c>
    </row>
  </sheetData>
  <mergeCells count="7">
    <mergeCell ref="A1:B1"/>
    <mergeCell ref="C1:D1"/>
    <mergeCell ref="A41:D41"/>
    <mergeCell ref="B42:D42"/>
    <mergeCell ref="B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02</v>
      </c>
      <c r="B1" s="2" t="s">
        <v>2</v>
      </c>
      <c r="C1" s="2" t="s">
        <v>66</v>
      </c>
      <c r="D1" s="2" t="s">
        <v>303</v>
      </c>
    </row>
    <row r="2" spans="1:4">
      <c r="A2" s="3" t="s">
        <v>304</v>
      </c>
    </row>
    <row r="3" spans="1:4">
      <c r="A3" s="4" t="s">
        <v>305</v>
      </c>
      <c r="D3" s="4" t="s">
        <v>306</v>
      </c>
    </row>
    <row r="4" spans="1:4">
      <c r="A4" s="4" t="s">
        <v>307</v>
      </c>
    </row>
    <row r="5" spans="1:4">
      <c r="A5" s="3" t="s">
        <v>304</v>
      </c>
    </row>
    <row r="6" spans="1:4">
      <c r="A6" s="4" t="s">
        <v>305</v>
      </c>
      <c r="B6" s="4" t="s">
        <v>308</v>
      </c>
      <c r="C6" s="4" t="s">
        <v>308</v>
      </c>
    </row>
    <row r="7" spans="1:4">
      <c r="A7" s="4" t="s">
        <v>309</v>
      </c>
    </row>
    <row r="8" spans="1:4">
      <c r="A8" s="3" t="s">
        <v>304</v>
      </c>
    </row>
    <row r="9" spans="1:4">
      <c r="A9" s="4" t="s">
        <v>305</v>
      </c>
      <c r="B9" s="4" t="s">
        <v>308</v>
      </c>
      <c r="C9" s="4" t="s">
        <v>308</v>
      </c>
    </row>
    <row r="10" spans="1:4">
      <c r="A10" s="4" t="s">
        <v>310</v>
      </c>
    </row>
    <row r="11" spans="1:4">
      <c r="A11" s="3" t="s">
        <v>304</v>
      </c>
    </row>
    <row r="12" spans="1:4">
      <c r="A12" s="4" t="s">
        <v>305</v>
      </c>
      <c r="B12" s="4" t="s">
        <v>311</v>
      </c>
      <c r="C12" s="4" t="s">
        <v>311</v>
      </c>
    </row>
    <row r="13" spans="1:4">
      <c r="A13" s="4" t="s">
        <v>312</v>
      </c>
    </row>
    <row r="14" spans="1:4">
      <c r="A14" s="3" t="s">
        <v>304</v>
      </c>
    </row>
    <row r="15" spans="1:4">
      <c r="A15" s="4" t="s">
        <v>305</v>
      </c>
      <c r="B15" s="4" t="s">
        <v>313</v>
      </c>
      <c r="C15" s="4" t="s">
        <v>313</v>
      </c>
    </row>
    <row r="16" spans="1:4">
      <c r="A16" s="4" t="s">
        <v>314</v>
      </c>
    </row>
    <row r="17" spans="1:4">
      <c r="A17" s="3" t="s">
        <v>304</v>
      </c>
    </row>
    <row r="18" spans="1:4">
      <c r="A18" s="4" t="s">
        <v>305</v>
      </c>
      <c r="B18" s="4" t="s">
        <v>315</v>
      </c>
      <c r="C18" s="4" t="s">
        <v>315</v>
      </c>
    </row>
    <row r="19" spans="1:4">
      <c r="A19" s="4" t="s">
        <v>316</v>
      </c>
    </row>
    <row r="20" spans="1:4">
      <c r="A20" s="3" t="s">
        <v>304</v>
      </c>
    </row>
    <row r="21" spans="1:4">
      <c r="A21" s="4" t="s">
        <v>305</v>
      </c>
      <c r="B21" s="4" t="s">
        <v>317</v>
      </c>
      <c r="C21" s="4" t="s">
        <v>317</v>
      </c>
    </row>
    <row r="22" spans="1:4">
      <c r="A22" s="4" t="s">
        <v>318</v>
      </c>
    </row>
    <row r="23" spans="1:4">
      <c r="A23" s="3" t="s">
        <v>304</v>
      </c>
    </row>
    <row r="24" spans="1:4">
      <c r="A24" s="4" t="s">
        <v>305</v>
      </c>
      <c r="B24" s="4" t="s">
        <v>308</v>
      </c>
      <c r="C24" s="4" t="s">
        <v>308</v>
      </c>
    </row>
    <row r="25" spans="1:4">
      <c r="A25" s="4" t="s">
        <v>319</v>
      </c>
    </row>
    <row r="26" spans="1:4">
      <c r="A26" s="3" t="s">
        <v>304</v>
      </c>
    </row>
    <row r="27" spans="1:4">
      <c r="A27" s="4" t="s">
        <v>305</v>
      </c>
      <c r="B27" s="4" t="s">
        <v>308</v>
      </c>
      <c r="C27" s="4" t="s">
        <v>308</v>
      </c>
    </row>
    <row r="28" spans="1:4">
      <c r="A28" s="4" t="s">
        <v>320</v>
      </c>
    </row>
    <row r="29" spans="1:4">
      <c r="A29" s="3" t="s">
        <v>304</v>
      </c>
    </row>
    <row r="30" spans="1:4">
      <c r="A30" s="4" t="s">
        <v>305</v>
      </c>
      <c r="B30" s="4" t="s">
        <v>311</v>
      </c>
      <c r="C30" s="4" t="s">
        <v>311</v>
      </c>
    </row>
    <row r="31" spans="1:4">
      <c r="A31" s="4" t="s">
        <v>321</v>
      </c>
    </row>
    <row r="32" spans="1:4">
      <c r="A32" s="3" t="s">
        <v>304</v>
      </c>
    </row>
    <row r="33" spans="1:4">
      <c r="A33" s="4" t="s">
        <v>305</v>
      </c>
      <c r="B33" s="4" t="s">
        <v>322</v>
      </c>
      <c r="C33" s="4" t="s">
        <v>322</v>
      </c>
    </row>
    <row r="34" spans="1:4">
      <c r="A34" s="4" t="s">
        <v>323</v>
      </c>
    </row>
    <row r="35" spans="1:4">
      <c r="A35" s="3" t="s">
        <v>304</v>
      </c>
    </row>
    <row r="36" spans="1:4">
      <c r="A36" s="4" t="s">
        <v>305</v>
      </c>
      <c r="B36" s="4" t="s">
        <v>317</v>
      </c>
      <c r="C36" s="4" t="s">
        <v>317</v>
      </c>
    </row>
    <row r="37" spans="1:4">
      <c r="A37" s="4" t="s">
        <v>324</v>
      </c>
    </row>
    <row r="38" spans="1:4">
      <c r="A38" s="3" t="s">
        <v>304</v>
      </c>
    </row>
    <row r="39" spans="1:4">
      <c r="A39" s="4" t="s">
        <v>305</v>
      </c>
      <c r="B39" s="4" t="s">
        <v>308</v>
      </c>
      <c r="C39" s="4" t="s">
        <v>308</v>
      </c>
    </row>
    <row r="40" spans="1:4">
      <c r="A40" s="4" t="s">
        <v>325</v>
      </c>
    </row>
    <row r="41" spans="1:4">
      <c r="A41" s="3" t="s">
        <v>304</v>
      </c>
    </row>
    <row r="42" spans="1:4">
      <c r="A42" s="4" t="s">
        <v>305</v>
      </c>
      <c r="B42" s="4" t="s">
        <v>326</v>
      </c>
      <c r="C42" s="4" t="s">
        <v>326</v>
      </c>
    </row>
    <row r="43" spans="1:4">
      <c r="A43" s="4" t="s">
        <v>327</v>
      </c>
    </row>
    <row r="44" spans="1:4">
      <c r="A44" s="3" t="s">
        <v>304</v>
      </c>
    </row>
    <row r="45" spans="1:4">
      <c r="A45" s="4" t="s">
        <v>305</v>
      </c>
      <c r="B45" s="4" t="s">
        <v>328</v>
      </c>
      <c r="C45" s="4" t="s">
        <v>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v>
      </c>
      <c r="B1" s="2" t="s">
        <v>2</v>
      </c>
      <c r="C1" s="2" t="s">
        <v>66</v>
      </c>
    </row>
    <row r="2" spans="1:3">
      <c r="A2" s="4" t="s">
        <v>117</v>
      </c>
      <c r="B2" s="8" t="n">
        <v>0.0001</v>
      </c>
      <c r="C2" s="8" t="n">
        <v>0.0001</v>
      </c>
    </row>
    <row r="3" spans="1:3">
      <c r="A3" s="4" t="s">
        <v>118</v>
      </c>
      <c r="B3" s="5" t="n">
        <v>80000000</v>
      </c>
      <c r="C3" s="5" t="n">
        <v>80000000</v>
      </c>
    </row>
    <row r="4" spans="1:3">
      <c r="A4" s="4" t="s">
        <v>119</v>
      </c>
      <c r="B4" s="5" t="n">
        <v>32338302</v>
      </c>
      <c r="C4" s="5" t="n">
        <v>32338302</v>
      </c>
    </row>
    <row r="5" spans="1:3">
      <c r="A5" s="4" t="s">
        <v>120</v>
      </c>
      <c r="B5" s="5" t="n">
        <v>840579</v>
      </c>
      <c r="C5" s="5" t="n">
        <v>711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3"/>
  </cols>
  <sheetData>
    <row r="1" spans="1:2">
      <c r="A1" s="1" t="s">
        <v>329</v>
      </c>
      <c r="B1" s="2" t="s">
        <v>303</v>
      </c>
    </row>
    <row r="2" spans="1:2">
      <c r="A2" s="3" t="s">
        <v>304</v>
      </c>
    </row>
    <row r="3" spans="1:2">
      <c r="A3" s="4" t="s">
        <v>330</v>
      </c>
      <c r="B3" s="4" t="s">
        <v>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31</v>
      </c>
      <c r="B1" s="2" t="s">
        <v>2</v>
      </c>
    </row>
    <row r="2" spans="1:2">
      <c r="A2" s="3" t="s">
        <v>332</v>
      </c>
    </row>
    <row r="3" spans="1:2">
      <c r="A3" s="4" t="s">
        <v>333</v>
      </c>
      <c r="B3" s="4" t="s">
        <v>334</v>
      </c>
    </row>
    <row r="4" spans="1:2">
      <c r="A4" s="4" t="s">
        <v>335</v>
      </c>
      <c r="B4" s="4" t="s">
        <v>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37</v>
      </c>
      <c r="C1" s="2" t="s">
        <v>2</v>
      </c>
      <c r="D1" s="2" t="s">
        <v>66</v>
      </c>
    </row>
    <row r="2" spans="1:4">
      <c r="A2" s="3" t="s">
        <v>338</v>
      </c>
    </row>
    <row r="3" spans="1:4">
      <c r="A3" s="4" t="s">
        <v>339</v>
      </c>
      <c r="C3" s="6" t="n">
        <v>150415</v>
      </c>
      <c r="D3" s="6" t="n">
        <v>149100</v>
      </c>
    </row>
    <row r="4" spans="1:4">
      <c r="A4" s="4" t="s">
        <v>340</v>
      </c>
      <c r="B4" s="4" t="s">
        <v>341</v>
      </c>
      <c r="C4" s="5" t="n">
        <v>94255</v>
      </c>
      <c r="D4" s="5" t="n">
        <v>90412</v>
      </c>
    </row>
    <row r="5" spans="1:4">
      <c r="A5" s="4" t="s">
        <v>342</v>
      </c>
      <c r="C5" s="5" t="n">
        <v>244670</v>
      </c>
      <c r="D5" s="5" t="n">
        <v>239512</v>
      </c>
    </row>
    <row r="6" spans="1:4">
      <c r="A6" s="4" t="s">
        <v>343</v>
      </c>
      <c r="B6" s="4" t="s">
        <v>113</v>
      </c>
      <c r="C6" s="5" t="n">
        <v>-2096</v>
      </c>
      <c r="D6" s="5" t="n">
        <v>-1993</v>
      </c>
    </row>
    <row r="7" spans="1:4">
      <c r="A7" s="4" t="s">
        <v>70</v>
      </c>
      <c r="C7" s="5" t="n">
        <v>242574</v>
      </c>
      <c r="D7" s="5" t="n">
        <v>237519</v>
      </c>
    </row>
    <row r="8" spans="1:4">
      <c r="A8" s="4" t="s">
        <v>344</v>
      </c>
      <c r="C8" s="5" t="n">
        <v>21701</v>
      </c>
      <c r="D8" s="5" t="n">
        <v>18825</v>
      </c>
    </row>
    <row r="9" spans="1:4">
      <c r="A9" s="4" t="s">
        <v>163</v>
      </c>
      <c r="C9" s="6" t="n">
        <v>264275</v>
      </c>
      <c r="D9" s="6" t="n">
        <v>256344</v>
      </c>
    </row>
    <row r="10" spans="1:4"/>
    <row r="11" spans="1:4">
      <c r="A11" s="4" t="s">
        <v>78</v>
      </c>
      <c r="B11" s="4" t="s">
        <v>345</v>
      </c>
    </row>
    <row r="12" spans="1:4">
      <c r="A12" s="4" t="s">
        <v>111</v>
      </c>
      <c r="B12" s="4" t="s">
        <v>346</v>
      </c>
    </row>
    <row r="13" spans="1:4">
      <c r="A13" s="4" t="s">
        <v>113</v>
      </c>
      <c r="B13" s="4" t="s">
        <v>347</v>
      </c>
    </row>
  </sheetData>
  <mergeCells count="5">
    <mergeCell ref="A1:B1"/>
    <mergeCell ref="A10:C10"/>
    <mergeCell ref="B11:C11"/>
    <mergeCell ref="B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48</v>
      </c>
      <c r="B1" s="2" t="s">
        <v>1</v>
      </c>
    </row>
    <row r="2" spans="1:4">
      <c r="B2" s="2" t="s">
        <v>2</v>
      </c>
      <c r="C2" s="2" t="s">
        <v>30</v>
      </c>
      <c r="D2" s="2" t="s">
        <v>66</v>
      </c>
    </row>
    <row r="3" spans="1:4">
      <c r="A3" s="3" t="s">
        <v>338</v>
      </c>
    </row>
    <row r="4" spans="1:4">
      <c r="A4" s="4" t="s">
        <v>349</v>
      </c>
      <c r="B4" s="9" t="n">
        <v>7.6</v>
      </c>
      <c r="D4" s="9" t="n">
        <v>18.4</v>
      </c>
    </row>
    <row r="5" spans="1:4">
      <c r="A5" s="4" t="s">
        <v>350</v>
      </c>
      <c r="B5" s="6" t="n">
        <v>100000</v>
      </c>
      <c r="C5" s="6" t="n">
        <v>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66</v>
      </c>
    </row>
    <row r="2" spans="1:3">
      <c r="A2" s="3" t="s">
        <v>352</v>
      </c>
    </row>
    <row r="3" spans="1:3">
      <c r="A3" s="4" t="s">
        <v>353</v>
      </c>
      <c r="B3" s="6" t="n">
        <v>29206</v>
      </c>
      <c r="C3" s="6" t="n">
        <v>27190</v>
      </c>
    </row>
    <row r="4" spans="1:3">
      <c r="A4" s="4" t="s">
        <v>354</v>
      </c>
      <c r="B4" s="5" t="n">
        <v>12340</v>
      </c>
      <c r="C4" s="5" t="n">
        <v>11932</v>
      </c>
    </row>
    <row r="5" spans="1:3">
      <c r="A5" s="4" t="s">
        <v>355</v>
      </c>
      <c r="B5" s="5" t="n">
        <v>48656</v>
      </c>
      <c r="C5" s="5" t="n">
        <v>48899</v>
      </c>
    </row>
    <row r="6" spans="1:3">
      <c r="A6" s="4" t="s">
        <v>356</v>
      </c>
      <c r="B6" s="6" t="n">
        <v>90202</v>
      </c>
      <c r="C6" s="6" t="n">
        <v>880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7</v>
      </c>
      <c r="B1" s="2" t="s">
        <v>1</v>
      </c>
    </row>
    <row r="2" spans="1:3">
      <c r="B2" s="2" t="s">
        <v>2</v>
      </c>
      <c r="C2" s="2" t="s">
        <v>30</v>
      </c>
    </row>
    <row r="3" spans="1:3">
      <c r="A3" s="3" t="s">
        <v>352</v>
      </c>
    </row>
    <row r="4" spans="1:3">
      <c r="A4" s="4" t="s">
        <v>358</v>
      </c>
      <c r="B4" s="9" t="n">
        <v>1.1</v>
      </c>
      <c r="C4" s="9"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21"/>
    <col customWidth="1" max="10" min="10" width="21"/>
    <col customWidth="1" max="11" min="11" width="20"/>
    <col customWidth="1" max="12" min="12" width="20"/>
    <col customWidth="1" max="13" min="13" width="21"/>
    <col customWidth="1" max="14" min="14" width="21"/>
    <col customWidth="1" max="15" min="15" width="21"/>
  </cols>
  <sheetData>
    <row r="1" spans="1:15">
      <c r="A1" s="1" t="s">
        <v>359</v>
      </c>
      <c r="B1" s="2" t="s">
        <v>1</v>
      </c>
    </row>
    <row r="2" spans="1:15">
      <c r="B2" s="2" t="s">
        <v>360</v>
      </c>
      <c r="C2" s="2" t="s">
        <v>361</v>
      </c>
      <c r="D2" s="2" t="s">
        <v>362</v>
      </c>
      <c r="E2" s="2" t="s">
        <v>361</v>
      </c>
      <c r="F2" s="2" t="s">
        <v>363</v>
      </c>
      <c r="G2" s="2" t="s">
        <v>364</v>
      </c>
      <c r="H2" s="2" t="s">
        <v>303</v>
      </c>
      <c r="I2" s="2" t="s">
        <v>365</v>
      </c>
      <c r="J2" s="2" t="s">
        <v>366</v>
      </c>
      <c r="K2" s="2" t="s">
        <v>367</v>
      </c>
      <c r="L2" s="2" t="s">
        <v>368</v>
      </c>
      <c r="M2" s="2" t="s">
        <v>369</v>
      </c>
      <c r="N2" s="2" t="s">
        <v>370</v>
      </c>
      <c r="O2" s="2" t="s">
        <v>371</v>
      </c>
    </row>
    <row r="3" spans="1:15">
      <c r="A3" s="3" t="s">
        <v>372</v>
      </c>
    </row>
    <row r="4" spans="1:15">
      <c r="A4" s="4" t="s">
        <v>330</v>
      </c>
      <c r="H4" s="4" t="s">
        <v>306</v>
      </c>
    </row>
    <row r="5" spans="1:15">
      <c r="A5" s="4" t="s">
        <v>373</v>
      </c>
      <c r="B5" s="9" t="n">
        <v>0.2</v>
      </c>
      <c r="D5" s="9" t="n">
        <v>0.6</v>
      </c>
    </row>
    <row r="6" spans="1:15">
      <c r="A6" s="4" t="s">
        <v>374</v>
      </c>
    </row>
    <row r="7" spans="1:15">
      <c r="A7" s="3" t="s">
        <v>372</v>
      </c>
    </row>
    <row r="8" spans="1:15">
      <c r="A8" s="4" t="s">
        <v>375</v>
      </c>
      <c r="B8" s="10" t="n">
        <v>13.3</v>
      </c>
      <c r="F8" s="9" t="n">
        <v>13.1</v>
      </c>
    </row>
    <row r="9" spans="1:15">
      <c r="A9" s="4" t="s">
        <v>330</v>
      </c>
      <c r="K9" s="4" t="s">
        <v>376</v>
      </c>
      <c r="L9" s="4" t="s">
        <v>376</v>
      </c>
    </row>
    <row r="10" spans="1:15">
      <c r="A10" s="4" t="s">
        <v>377</v>
      </c>
      <c r="B10" s="10" t="n">
        <v>12.5</v>
      </c>
      <c r="D10" s="9" t="n">
        <v>11.5</v>
      </c>
      <c r="E10" s="11" t="n">
        <v>84</v>
      </c>
      <c r="G10" s="11" t="n">
        <v>76</v>
      </c>
      <c r="I10" s="9" t="n">
        <v>0.4</v>
      </c>
      <c r="J10" s="11" t="n">
        <v>3</v>
      </c>
      <c r="K10" s="6" t="n">
        <v>18</v>
      </c>
      <c r="L10" s="11" t="n">
        <v>120</v>
      </c>
      <c r="M10" s="9" t="n">
        <v>7.4</v>
      </c>
      <c r="N10" s="11" t="n">
        <v>50</v>
      </c>
    </row>
    <row r="11" spans="1:15">
      <c r="A11" s="4" t="s">
        <v>378</v>
      </c>
    </row>
    <row r="12" spans="1:15">
      <c r="A12" s="3" t="s">
        <v>372</v>
      </c>
    </row>
    <row r="13" spans="1:15">
      <c r="A13" s="4" t="s">
        <v>375</v>
      </c>
      <c r="B13" s="10" t="n">
        <v>5.6</v>
      </c>
      <c r="F13" s="10" t="n">
        <v>5.5</v>
      </c>
    </row>
    <row r="14" spans="1:15">
      <c r="A14" s="4" t="s">
        <v>330</v>
      </c>
      <c r="D14" s="4" t="s">
        <v>379</v>
      </c>
      <c r="G14" s="4" t="s">
        <v>379</v>
      </c>
    </row>
    <row r="15" spans="1:15">
      <c r="A15" s="4" t="s">
        <v>377</v>
      </c>
      <c r="B15" s="10" t="n">
        <v>5.6</v>
      </c>
      <c r="E15" s="11" t="n">
        <v>38</v>
      </c>
    </row>
    <row r="16" spans="1:15">
      <c r="A16" s="4" t="s">
        <v>380</v>
      </c>
    </row>
    <row r="17" spans="1:15">
      <c r="A17" s="3" t="s">
        <v>372</v>
      </c>
    </row>
    <row r="18" spans="1:15">
      <c r="A18" s="4" t="s">
        <v>375</v>
      </c>
      <c r="B18" s="10" t="n">
        <v>0.2</v>
      </c>
      <c r="F18" s="10" t="n">
        <v>0.2</v>
      </c>
    </row>
    <row r="19" spans="1:15">
      <c r="A19" s="4" t="s">
        <v>330</v>
      </c>
      <c r="I19" s="4" t="s">
        <v>381</v>
      </c>
      <c r="J19" s="4" t="s">
        <v>381</v>
      </c>
    </row>
    <row r="20" spans="1:15">
      <c r="A20" s="4" t="s">
        <v>382</v>
      </c>
    </row>
    <row r="21" spans="1:15">
      <c r="A21" s="3" t="s">
        <v>372</v>
      </c>
    </row>
    <row r="22" spans="1:15">
      <c r="A22" s="4" t="s">
        <v>375</v>
      </c>
      <c r="B22" s="10" t="n">
        <v>4.3</v>
      </c>
      <c r="F22" s="9" t="n">
        <v>4.2</v>
      </c>
      <c r="O22" s="9" t="n">
        <v>3.1</v>
      </c>
    </row>
    <row r="23" spans="1:15">
      <c r="A23" s="4" t="s">
        <v>330</v>
      </c>
      <c r="O23" s="4" t="s">
        <v>383</v>
      </c>
    </row>
    <row r="24" spans="1:15">
      <c r="A24" s="4" t="s">
        <v>318</v>
      </c>
    </row>
    <row r="25" spans="1:15">
      <c r="A25" s="3" t="s">
        <v>372</v>
      </c>
    </row>
    <row r="26" spans="1:15">
      <c r="A26" s="4" t="s">
        <v>384</v>
      </c>
      <c r="B26" s="9" t="n">
        <v>7.4</v>
      </c>
      <c r="C26" s="11" t="n">
        <v>50</v>
      </c>
    </row>
    <row r="27" spans="1:15">
      <c r="A27" s="4" t="s">
        <v>330</v>
      </c>
      <c r="B27" s="4" t="s">
        <v>308</v>
      </c>
      <c r="E27" s="4" t="s">
        <v>308</v>
      </c>
      <c r="F27" s="4" t="s">
        <v>308</v>
      </c>
    </row>
  </sheetData>
  <mergeCells count="5">
    <mergeCell ref="A1:A2"/>
    <mergeCell ref="B1:D1"/>
    <mergeCell ref="I1:J1"/>
    <mergeCell ref="K1:L1"/>
    <mergeCell ref="M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2"/>
    <col customWidth="1" max="5" min="5" width="14"/>
    <col customWidth="1" max="6" min="6" width="8"/>
    <col customWidth="1" max="7" min="7" width="14"/>
    <col customWidth="1" max="8" min="8" width="8"/>
  </cols>
  <sheetData>
    <row r="1" spans="1:8">
      <c r="A1" s="1" t="s">
        <v>385</v>
      </c>
      <c r="C1" s="2" t="s">
        <v>2</v>
      </c>
      <c r="E1" s="2" t="s">
        <v>66</v>
      </c>
      <c r="F1" s="2" t="s">
        <v>386</v>
      </c>
      <c r="G1" s="2" t="s">
        <v>30</v>
      </c>
    </row>
    <row r="2" spans="1:8">
      <c r="A2" s="3" t="s">
        <v>387</v>
      </c>
    </row>
    <row r="3" spans="1:8">
      <c r="A3" s="4" t="s">
        <v>388</v>
      </c>
      <c r="C3" s="6" t="n">
        <v>287202</v>
      </c>
      <c r="G3" s="6" t="n">
        <v>276319</v>
      </c>
    </row>
    <row r="4" spans="1:8">
      <c r="A4" s="4" t="s">
        <v>389</v>
      </c>
      <c r="B4" s="4" t="s">
        <v>78</v>
      </c>
      <c r="C4" s="5" t="n">
        <v>-150169</v>
      </c>
      <c r="G4" s="5" t="n">
        <v>-146466</v>
      </c>
    </row>
    <row r="5" spans="1:8">
      <c r="A5" s="4" t="s">
        <v>390</v>
      </c>
      <c r="C5" s="5" t="n">
        <v>137033</v>
      </c>
      <c r="D5" s="4" t="s">
        <v>391</v>
      </c>
      <c r="E5" s="6" t="n">
        <v>129853</v>
      </c>
      <c r="G5" s="5" t="n">
        <v>129853</v>
      </c>
      <c r="H5" s="4" t="s">
        <v>392</v>
      </c>
    </row>
    <row r="6" spans="1:8">
      <c r="A6" s="4" t="s">
        <v>393</v>
      </c>
    </row>
    <row r="7" spans="1:8">
      <c r="A7" s="3" t="s">
        <v>387</v>
      </c>
    </row>
    <row r="8" spans="1:8">
      <c r="A8" s="4" t="s">
        <v>388</v>
      </c>
      <c r="C8" s="5" t="n">
        <v>62846</v>
      </c>
      <c r="G8" s="5" t="n">
        <v>60593</v>
      </c>
    </row>
    <row r="9" spans="1:8">
      <c r="A9" s="4" t="s">
        <v>394</v>
      </c>
    </row>
    <row r="10" spans="1:8">
      <c r="A10" s="3" t="s">
        <v>387</v>
      </c>
    </row>
    <row r="11" spans="1:8">
      <c r="A11" s="4" t="s">
        <v>388</v>
      </c>
      <c r="C11" s="5" t="n">
        <v>198351</v>
      </c>
      <c r="G11" s="5" t="n">
        <v>192538</v>
      </c>
    </row>
    <row r="12" spans="1:8">
      <c r="A12" s="4" t="s">
        <v>395</v>
      </c>
    </row>
    <row r="13" spans="1:8">
      <c r="A13" s="3" t="s">
        <v>387</v>
      </c>
    </row>
    <row r="14" spans="1:8">
      <c r="A14" s="4" t="s">
        <v>388</v>
      </c>
      <c r="C14" s="5" t="n">
        <v>5858</v>
      </c>
      <c r="G14" s="5" t="n">
        <v>5810</v>
      </c>
    </row>
    <row r="15" spans="1:8">
      <c r="A15" s="4" t="s">
        <v>396</v>
      </c>
    </row>
    <row r="16" spans="1:8">
      <c r="A16" s="3" t="s">
        <v>387</v>
      </c>
    </row>
    <row r="17" spans="1:8">
      <c r="A17" s="4" t="s">
        <v>388</v>
      </c>
      <c r="C17" s="5" t="n">
        <v>4933</v>
      </c>
      <c r="G17" s="5" t="n">
        <v>4852</v>
      </c>
    </row>
    <row r="18" spans="1:8">
      <c r="A18" s="4" t="s">
        <v>397</v>
      </c>
    </row>
    <row r="19" spans="1:8">
      <c r="A19" s="3" t="s">
        <v>387</v>
      </c>
    </row>
    <row r="20" spans="1:8">
      <c r="A20" s="4" t="s">
        <v>388</v>
      </c>
      <c r="C20" s="6" t="n">
        <v>15214</v>
      </c>
      <c r="G20" s="6" t="n">
        <v>12526</v>
      </c>
    </row>
    <row r="21" spans="1:8"/>
    <row r="22" spans="1:8">
      <c r="A22" s="4" t="s">
        <v>78</v>
      </c>
      <c r="B22" s="4" t="s">
        <v>398</v>
      </c>
    </row>
    <row r="23" spans="1:8">
      <c r="A23" s="4" t="s">
        <v>111</v>
      </c>
      <c r="B23" s="4" t="s">
        <v>110</v>
      </c>
    </row>
    <row r="24" spans="1:8">
      <c r="A24" s="4" t="s">
        <v>113</v>
      </c>
      <c r="B24" s="4" t="s">
        <v>112</v>
      </c>
    </row>
    <row r="25" spans="1:8">
      <c r="A25" s="4" t="s">
        <v>93</v>
      </c>
      <c r="B25" s="4" t="s">
        <v>114</v>
      </c>
    </row>
    <row r="26" spans="1:8">
      <c r="A26" s="4" t="s">
        <v>399</v>
      </c>
      <c r="B26" s="4" t="s">
        <v>114</v>
      </c>
    </row>
  </sheetData>
  <mergeCells count="28">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B22:G22"/>
    <mergeCell ref="B23:G23"/>
    <mergeCell ref="B24:G24"/>
    <mergeCell ref="B25:G25"/>
    <mergeCell ref="B26:G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30</v>
      </c>
      <c r="D2" s="2" t="s">
        <v>66</v>
      </c>
    </row>
    <row r="3" spans="1:4">
      <c r="A3" s="3" t="s">
        <v>387</v>
      </c>
    </row>
    <row r="4" spans="1:4">
      <c r="A4" s="4" t="s">
        <v>401</v>
      </c>
      <c r="B4" s="9" t="n">
        <v>3.9</v>
      </c>
      <c r="C4" s="9" t="n">
        <v>4.2</v>
      </c>
    </row>
    <row r="5" spans="1:4">
      <c r="A5" s="4" t="s">
        <v>402</v>
      </c>
      <c r="B5" s="10" t="n">
        <v>57.4</v>
      </c>
      <c r="D5" s="9" t="n">
        <v>55.9</v>
      </c>
    </row>
    <row r="6" spans="1:4">
      <c r="A6" s="4" t="s">
        <v>403</v>
      </c>
      <c r="B6" s="9" t="n">
        <v>0.1</v>
      </c>
      <c r="C6" s="9"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04</v>
      </c>
      <c r="C1" s="2" t="s">
        <v>360</v>
      </c>
      <c r="D1" s="2" t="s">
        <v>363</v>
      </c>
      <c r="E1" s="2" t="s">
        <v>405</v>
      </c>
      <c r="F1" s="2" t="s">
        <v>406</v>
      </c>
      <c r="G1" s="2" t="s">
        <v>407</v>
      </c>
      <c r="H1" s="2" t="s">
        <v>408</v>
      </c>
    </row>
    <row r="2" spans="1:8">
      <c r="A2" s="3" t="s">
        <v>372</v>
      </c>
    </row>
    <row r="3" spans="1:8">
      <c r="A3" s="4" t="s">
        <v>409</v>
      </c>
      <c r="E3" s="6" t="n">
        <v>7400</v>
      </c>
      <c r="F3" s="11" t="n">
        <v>50</v>
      </c>
      <c r="G3" s="6" t="n">
        <v>300</v>
      </c>
      <c r="H3" s="11" t="n">
        <v>2</v>
      </c>
    </row>
    <row r="4" spans="1:8">
      <c r="A4" s="4" t="s">
        <v>410</v>
      </c>
      <c r="C4" s="6" t="n">
        <v>65888</v>
      </c>
      <c r="D4" s="6" t="n">
        <v>60952</v>
      </c>
    </row>
    <row r="5" spans="1:8">
      <c r="A5" s="4" t="s">
        <v>411</v>
      </c>
      <c r="B5" s="4" t="s">
        <v>78</v>
      </c>
      <c r="C5" s="5" t="n">
        <v>297</v>
      </c>
      <c r="D5" s="5" t="n">
        <v>291</v>
      </c>
    </row>
    <row r="6" spans="1:8">
      <c r="A6" s="4" t="s">
        <v>412</v>
      </c>
      <c r="C6" s="5" t="n">
        <v>66185</v>
      </c>
      <c r="D6" s="5" t="n">
        <v>61243</v>
      </c>
    </row>
    <row r="7" spans="1:8">
      <c r="A7" s="4" t="s">
        <v>413</v>
      </c>
    </row>
    <row r="8" spans="1:8">
      <c r="A8" s="3" t="s">
        <v>372</v>
      </c>
    </row>
    <row r="9" spans="1:8">
      <c r="A9" s="4" t="s">
        <v>409</v>
      </c>
      <c r="B9" s="4" t="s">
        <v>111</v>
      </c>
      <c r="C9" s="5" t="n">
        <v>58462</v>
      </c>
      <c r="D9" s="5" t="n">
        <v>53667</v>
      </c>
    </row>
    <row r="10" spans="1:8">
      <c r="A10" s="4" t="s">
        <v>414</v>
      </c>
    </row>
    <row r="11" spans="1:8">
      <c r="A11" s="3" t="s">
        <v>372</v>
      </c>
    </row>
    <row r="12" spans="1:8">
      <c r="A12" s="4" t="s">
        <v>409</v>
      </c>
      <c r="B12" s="4" t="s">
        <v>113</v>
      </c>
      <c r="C12" s="6" t="n">
        <v>7426</v>
      </c>
      <c r="D12" s="6" t="n">
        <v>7285</v>
      </c>
    </row>
    <row r="13" spans="1:8"/>
    <row r="14" spans="1:8">
      <c r="A14" s="4" t="s">
        <v>78</v>
      </c>
      <c r="B14" s="4" t="s">
        <v>415</v>
      </c>
    </row>
    <row r="15" spans="1:8">
      <c r="A15" s="4" t="s">
        <v>111</v>
      </c>
      <c r="B15" s="4" t="s">
        <v>416</v>
      </c>
    </row>
    <row r="16" spans="1:8">
      <c r="A16" s="4" t="s">
        <v>113</v>
      </c>
      <c r="B16" s="4" t="s">
        <v>417</v>
      </c>
    </row>
  </sheetData>
  <mergeCells count="5">
    <mergeCell ref="A1:B1"/>
    <mergeCell ref="A13:G13"/>
    <mergeCell ref="B14:G14"/>
    <mergeCell ref="B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0</v>
      </c>
    </row>
    <row r="3" spans="1:3">
      <c r="A3" s="3" t="s">
        <v>122</v>
      </c>
    </row>
    <row r="4" spans="1:3">
      <c r="A4" s="4" t="s">
        <v>47</v>
      </c>
      <c r="B4" s="6" t="n">
        <v>1224</v>
      </c>
      <c r="C4" s="6" t="n">
        <v>4032</v>
      </c>
    </row>
    <row r="5" spans="1:3">
      <c r="A5" s="3" t="s">
        <v>123</v>
      </c>
    </row>
    <row r="6" spans="1:3">
      <c r="A6" s="4" t="s">
        <v>124</v>
      </c>
      <c r="B6" s="5" t="n">
        <v>3987</v>
      </c>
      <c r="C6" s="5" t="n">
        <v>4342</v>
      </c>
    </row>
    <row r="7" spans="1:3">
      <c r="A7" s="4" t="s">
        <v>125</v>
      </c>
      <c r="B7" s="5" t="n">
        <v>-355</v>
      </c>
      <c r="C7" s="5" t="n">
        <v>275</v>
      </c>
    </row>
    <row r="8" spans="1:3">
      <c r="A8" s="4" t="s">
        <v>126</v>
      </c>
      <c r="B8" s="5" t="n">
        <v>1112</v>
      </c>
      <c r="C8" s="5" t="n">
        <v>1543</v>
      </c>
    </row>
    <row r="9" spans="1:3">
      <c r="A9" s="4" t="s">
        <v>127</v>
      </c>
      <c r="B9" s="5" t="n">
        <v>-84</v>
      </c>
      <c r="C9" s="5" t="n">
        <v>33</v>
      </c>
    </row>
    <row r="10" spans="1:3">
      <c r="A10" s="4" t="s">
        <v>46</v>
      </c>
      <c r="B10" s="5" t="n">
        <v>-211</v>
      </c>
      <c r="C10" s="5" t="n">
        <v>-585</v>
      </c>
    </row>
    <row r="11" spans="1:3">
      <c r="A11" s="4" t="s">
        <v>128</v>
      </c>
      <c r="B11" s="5" t="n">
        <v>0</v>
      </c>
      <c r="C11" s="5" t="n">
        <v>12</v>
      </c>
    </row>
    <row r="12" spans="1:3">
      <c r="A12" s="3" t="s">
        <v>129</v>
      </c>
    </row>
    <row r="13" spans="1:3">
      <c r="A13" s="4" t="s">
        <v>130</v>
      </c>
      <c r="B13" s="5" t="n">
        <v>-1977</v>
      </c>
      <c r="C13" s="5" t="n">
        <v>559</v>
      </c>
    </row>
    <row r="14" spans="1:3">
      <c r="A14" s="4" t="s">
        <v>72</v>
      </c>
      <c r="B14" s="5" t="n">
        <v>-1233</v>
      </c>
      <c r="C14" s="5" t="n">
        <v>-6592</v>
      </c>
    </row>
    <row r="15" spans="1:3">
      <c r="A15" s="4" t="s">
        <v>73</v>
      </c>
      <c r="B15" s="5" t="n">
        <v>2387</v>
      </c>
      <c r="C15" s="5" t="n">
        <v>-128</v>
      </c>
    </row>
    <row r="16" spans="1:3">
      <c r="A16" s="3" t="s">
        <v>129</v>
      </c>
    </row>
    <row r="17" spans="1:3">
      <c r="A17" s="4" t="s">
        <v>131</v>
      </c>
      <c r="B17" s="5" t="n">
        <v>-21299</v>
      </c>
      <c r="C17" s="5" t="n">
        <v>-11950</v>
      </c>
    </row>
    <row r="18" spans="1:3">
      <c r="A18" s="4" t="s">
        <v>86</v>
      </c>
      <c r="B18" s="5" t="n">
        <v>-2208</v>
      </c>
      <c r="C18" s="5" t="n">
        <v>-4031</v>
      </c>
    </row>
    <row r="19" spans="1:3">
      <c r="A19" s="4" t="s">
        <v>87</v>
      </c>
      <c r="B19" s="5" t="n">
        <v>443</v>
      </c>
      <c r="C19" s="5" t="n">
        <v>4988</v>
      </c>
    </row>
    <row r="20" spans="1:3">
      <c r="A20" s="4" t="s">
        <v>132</v>
      </c>
      <c r="B20" s="5" t="n">
        <v>-18214</v>
      </c>
      <c r="C20" s="5" t="n">
        <v>-7502</v>
      </c>
    </row>
    <row r="21" spans="1:3">
      <c r="A21" s="3" t="s">
        <v>133</v>
      </c>
    </row>
    <row r="22" spans="1:3">
      <c r="A22" s="4" t="s">
        <v>134</v>
      </c>
      <c r="B22" s="5" t="n">
        <v>-249</v>
      </c>
      <c r="C22" s="5" t="n">
        <v>647</v>
      </c>
    </row>
    <row r="23" spans="1:3">
      <c r="A23" s="4" t="s">
        <v>135</v>
      </c>
      <c r="B23" s="5" t="n">
        <v>834</v>
      </c>
      <c r="C23" s="5" t="n">
        <v>26</v>
      </c>
    </row>
    <row r="24" spans="1:3">
      <c r="A24" s="4" t="s">
        <v>136</v>
      </c>
      <c r="B24" s="5" t="n">
        <v>-8777</v>
      </c>
      <c r="C24" s="5" t="n">
        <v>-8192</v>
      </c>
    </row>
    <row r="25" spans="1:3">
      <c r="A25" s="4" t="s">
        <v>137</v>
      </c>
      <c r="B25" s="5" t="n">
        <v>-1194</v>
      </c>
      <c r="C25" s="5" t="n">
        <v>0</v>
      </c>
    </row>
    <row r="26" spans="1:3">
      <c r="A26" s="4" t="s">
        <v>138</v>
      </c>
      <c r="B26" s="5" t="n">
        <v>-15563</v>
      </c>
      <c r="C26" s="5" t="n">
        <v>-1414</v>
      </c>
    </row>
    <row r="27" spans="1:3">
      <c r="A27" s="4" t="s">
        <v>139</v>
      </c>
      <c r="B27" s="5" t="n">
        <v>14901</v>
      </c>
      <c r="C27" s="5" t="n">
        <v>19108</v>
      </c>
    </row>
    <row r="28" spans="1:3">
      <c r="A28" s="4" t="s">
        <v>140</v>
      </c>
      <c r="B28" s="5" t="n">
        <v>0</v>
      </c>
      <c r="C28" s="5" t="n">
        <v>20430</v>
      </c>
    </row>
    <row r="29" spans="1:3">
      <c r="A29" s="4" t="s">
        <v>141</v>
      </c>
      <c r="B29" s="5" t="n">
        <v>-10048</v>
      </c>
      <c r="C29" s="5" t="n">
        <v>30605</v>
      </c>
    </row>
    <row r="30" spans="1:3">
      <c r="A30" s="3" t="s">
        <v>142</v>
      </c>
    </row>
    <row r="31" spans="1:3">
      <c r="A31" s="4" t="s">
        <v>143</v>
      </c>
      <c r="B31" s="5" t="n">
        <v>15275</v>
      </c>
      <c r="C31" s="5" t="n">
        <v>19672</v>
      </c>
    </row>
    <row r="32" spans="1:3">
      <c r="A32" s="4" t="s">
        <v>144</v>
      </c>
      <c r="B32" s="5" t="n">
        <v>-11881</v>
      </c>
      <c r="C32" s="5" t="n">
        <v>-31037</v>
      </c>
    </row>
    <row r="33" spans="1:3">
      <c r="A33" s="4" t="s">
        <v>145</v>
      </c>
      <c r="B33" s="5" t="n">
        <v>-1063</v>
      </c>
      <c r="C33" s="5" t="n">
        <v>0</v>
      </c>
    </row>
    <row r="34" spans="1:3">
      <c r="A34" s="4" t="s">
        <v>146</v>
      </c>
      <c r="B34" s="5" t="n">
        <v>-342</v>
      </c>
      <c r="C34" s="5" t="n">
        <v>0</v>
      </c>
    </row>
    <row r="35" spans="1:3">
      <c r="A35" s="4" t="s">
        <v>147</v>
      </c>
      <c r="B35" s="5" t="n">
        <v>1989</v>
      </c>
      <c r="C35" s="5" t="n">
        <v>-11365</v>
      </c>
    </row>
    <row r="36" spans="1:3">
      <c r="A36" s="4" t="s">
        <v>148</v>
      </c>
      <c r="B36" s="5" t="n">
        <v>1980</v>
      </c>
      <c r="C36" s="5" t="n">
        <v>3595</v>
      </c>
    </row>
    <row r="37" spans="1:3">
      <c r="A37" s="4" t="s">
        <v>149</v>
      </c>
      <c r="B37" s="5" t="n">
        <v>-24293</v>
      </c>
      <c r="C37" s="5" t="n">
        <v>15333</v>
      </c>
    </row>
    <row r="38" spans="1:3">
      <c r="A38" s="4" t="s">
        <v>150</v>
      </c>
      <c r="B38" s="5" t="n">
        <v>115969</v>
      </c>
      <c r="C38" s="5" t="n">
        <v>96093</v>
      </c>
    </row>
    <row r="39" spans="1:3">
      <c r="A39" s="4" t="s">
        <v>151</v>
      </c>
      <c r="B39" s="6" t="n">
        <v>91676</v>
      </c>
      <c r="C39" s="6" t="n">
        <v>1114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14"/>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418</v>
      </c>
      <c r="B1" s="2" t="s">
        <v>419</v>
      </c>
      <c r="C1" s="2" t="s">
        <v>420</v>
      </c>
      <c r="D1" s="2" t="s">
        <v>421</v>
      </c>
      <c r="E1" s="2" t="s">
        <v>422</v>
      </c>
      <c r="F1" s="2" t="s">
        <v>423</v>
      </c>
      <c r="G1" s="2" t="s">
        <v>424</v>
      </c>
      <c r="H1" s="2" t="s">
        <v>425</v>
      </c>
      <c r="I1" s="2" t="s">
        <v>426</v>
      </c>
      <c r="J1" s="2" t="s">
        <v>427</v>
      </c>
      <c r="K1" s="2" t="s">
        <v>428</v>
      </c>
      <c r="L1" s="2" t="s">
        <v>429</v>
      </c>
      <c r="M1" s="2" t="s">
        <v>430</v>
      </c>
      <c r="N1" s="2" t="s">
        <v>431</v>
      </c>
      <c r="O1" s="2" t="s">
        <v>432</v>
      </c>
      <c r="P1" s="2" t="s">
        <v>433</v>
      </c>
      <c r="Q1" s="2" t="s">
        <v>434</v>
      </c>
      <c r="R1" s="2" t="s">
        <v>435</v>
      </c>
      <c r="S1" s="2" t="s">
        <v>436</v>
      </c>
      <c r="T1" s="2" t="s">
        <v>2</v>
      </c>
      <c r="U1" s="2" t="s">
        <v>66</v>
      </c>
      <c r="V1" s="2" t="s">
        <v>437</v>
      </c>
      <c r="W1" s="2" t="s">
        <v>438</v>
      </c>
      <c r="X1" s="2" t="s">
        <v>405</v>
      </c>
      <c r="Y1" s="2" t="s">
        <v>406</v>
      </c>
      <c r="Z1" s="2" t="s">
        <v>407</v>
      </c>
      <c r="AA1" s="2" t="s">
        <v>408</v>
      </c>
      <c r="AB1" s="2" t="s">
        <v>436</v>
      </c>
    </row>
    <row r="2" spans="1:28">
      <c r="A2" s="3" t="s">
        <v>372</v>
      </c>
    </row>
    <row r="3" spans="1:28">
      <c r="A3" s="4" t="s">
        <v>439</v>
      </c>
      <c r="T3" s="4" t="s">
        <v>440</v>
      </c>
      <c r="U3" s="4" t="s">
        <v>441</v>
      </c>
    </row>
    <row r="4" spans="1:28">
      <c r="A4" s="4" t="s">
        <v>442</v>
      </c>
      <c r="X4" s="4" t="s">
        <v>443</v>
      </c>
      <c r="Y4" s="4" t="s">
        <v>443</v>
      </c>
    </row>
    <row r="5" spans="1:28">
      <c r="A5" s="4" t="s">
        <v>444</v>
      </c>
      <c r="X5" s="9" t="n">
        <v>7.4</v>
      </c>
      <c r="Y5" s="11" t="n">
        <v>50</v>
      </c>
      <c r="Z5" s="9" t="n">
        <v>0.3</v>
      </c>
      <c r="AA5" s="11" t="n">
        <v>2</v>
      </c>
    </row>
    <row r="6" spans="1:28">
      <c r="A6" s="4" t="s">
        <v>445</v>
      </c>
      <c r="X6" s="9" t="n">
        <v>7.6</v>
      </c>
      <c r="Y6" s="12" t="n">
        <v>51.5</v>
      </c>
    </row>
    <row r="7" spans="1:28">
      <c r="A7" s="4" t="s">
        <v>446</v>
      </c>
      <c r="H7" s="9" t="n">
        <v>1.7</v>
      </c>
      <c r="I7" s="12" t="n">
        <v>11.5</v>
      </c>
    </row>
    <row r="8" spans="1:28">
      <c r="A8" s="4" t="s">
        <v>447</v>
      </c>
    </row>
    <row r="9" spans="1:28">
      <c r="A9" s="3" t="s">
        <v>372</v>
      </c>
    </row>
    <row r="10" spans="1:28">
      <c r="A10" s="4" t="s">
        <v>448</v>
      </c>
      <c r="R10" s="9" t="n">
        <v>33.3</v>
      </c>
      <c r="AB10" s="11" t="n">
        <v>224</v>
      </c>
    </row>
    <row r="11" spans="1:28">
      <c r="A11" s="4" t="s">
        <v>449</v>
      </c>
    </row>
    <row r="12" spans="1:28">
      <c r="A12" s="3" t="s">
        <v>372</v>
      </c>
    </row>
    <row r="13" spans="1:28">
      <c r="A13" s="4" t="s">
        <v>448</v>
      </c>
      <c r="V13" s="9" t="n">
        <v>29.7</v>
      </c>
      <c r="W13" s="11" t="n">
        <v>200</v>
      </c>
    </row>
    <row r="14" spans="1:28">
      <c r="A14" s="4" t="s">
        <v>450</v>
      </c>
    </row>
    <row r="15" spans="1:28">
      <c r="A15" s="3" t="s">
        <v>372</v>
      </c>
    </row>
    <row r="16" spans="1:28">
      <c r="A16" s="4" t="s">
        <v>448</v>
      </c>
      <c r="R16" s="10" t="n">
        <v>20.8</v>
      </c>
      <c r="AB16" s="5" t="n">
        <v>140</v>
      </c>
    </row>
    <row r="17" spans="1:28">
      <c r="A17" s="4" t="s">
        <v>451</v>
      </c>
      <c r="N17" s="6" t="n">
        <v>26</v>
      </c>
    </row>
    <row r="18" spans="1:28">
      <c r="A18" s="4" t="s">
        <v>452</v>
      </c>
    </row>
    <row r="19" spans="1:28">
      <c r="A19" s="3" t="s">
        <v>372</v>
      </c>
    </row>
    <row r="20" spans="1:28">
      <c r="A20" s="4" t="s">
        <v>448</v>
      </c>
      <c r="R20" s="9" t="n">
        <v>29.7</v>
      </c>
      <c r="AB20" s="11" t="n">
        <v>200</v>
      </c>
    </row>
    <row r="21" spans="1:28">
      <c r="A21" s="4" t="s">
        <v>453</v>
      </c>
    </row>
    <row r="22" spans="1:28">
      <c r="A22" s="3" t="s">
        <v>372</v>
      </c>
    </row>
    <row r="23" spans="1:28">
      <c r="A23" s="4" t="s">
        <v>446</v>
      </c>
      <c r="O23" s="12" t="n">
        <v>3.9</v>
      </c>
    </row>
    <row r="24" spans="1:28">
      <c r="A24" s="4" t="s">
        <v>454</v>
      </c>
    </row>
    <row r="25" spans="1:28">
      <c r="A25" s="3" t="s">
        <v>372</v>
      </c>
    </row>
    <row r="26" spans="1:28">
      <c r="A26" s="4" t="s">
        <v>442</v>
      </c>
      <c r="B26" s="4" t="s">
        <v>455</v>
      </c>
      <c r="C26" s="4" t="s">
        <v>455</v>
      </c>
      <c r="D26" s="4" t="s">
        <v>456</v>
      </c>
      <c r="E26" s="4" t="s">
        <v>456</v>
      </c>
      <c r="J26" s="4" t="s">
        <v>455</v>
      </c>
      <c r="K26" s="4" t="s">
        <v>455</v>
      </c>
      <c r="L26" s="4" t="s">
        <v>457</v>
      </c>
      <c r="M26" s="4" t="s">
        <v>457</v>
      </c>
      <c r="R26" s="4" t="s">
        <v>458</v>
      </c>
      <c r="V26" s="4" t="s">
        <v>459</v>
      </c>
      <c r="W26" s="4" t="s">
        <v>459</v>
      </c>
      <c r="AB26" s="4" t="s">
        <v>458</v>
      </c>
    </row>
    <row r="27" spans="1:28">
      <c r="A27" s="4" t="s">
        <v>446</v>
      </c>
      <c r="B27" s="6" t="n">
        <v>1</v>
      </c>
      <c r="C27" s="12" t="n">
        <v>7.2</v>
      </c>
      <c r="D27" s="9" t="n">
        <v>0.9</v>
      </c>
      <c r="E27" s="12" t="n">
        <v>5.8</v>
      </c>
      <c r="F27" s="9" t="n">
        <v>1.1</v>
      </c>
      <c r="G27" s="12" t="n">
        <v>7.6</v>
      </c>
      <c r="H27" s="6" t="n">
        <v>4</v>
      </c>
      <c r="I27" s="11" t="n">
        <v>27</v>
      </c>
      <c r="J27" s="9" t="n">
        <v>1.2</v>
      </c>
      <c r="K27" s="12" t="n">
        <v>7.8</v>
      </c>
      <c r="L27" s="9" t="n">
        <v>2.9</v>
      </c>
      <c r="M27" s="12" t="n">
        <v>19.3</v>
      </c>
      <c r="N27" s="9" t="n">
        <v>4.2</v>
      </c>
      <c r="O27" s="11" t="n">
        <v>28</v>
      </c>
      <c r="P27" s="9" t="n">
        <v>7.1</v>
      </c>
      <c r="Q27" s="12" t="n">
        <v>48.1</v>
      </c>
      <c r="R27" s="9" t="n">
        <v>3.4</v>
      </c>
    </row>
    <row r="28" spans="1:28">
      <c r="A28" s="4" t="s">
        <v>460</v>
      </c>
      <c r="S28" s="12" t="n">
        <v>23.2</v>
      </c>
    </row>
    <row r="29" spans="1:28">
      <c r="A29" s="4" t="s">
        <v>461</v>
      </c>
    </row>
    <row r="30" spans="1:28">
      <c r="A30" s="3" t="s">
        <v>372</v>
      </c>
    </row>
    <row r="31" spans="1:28">
      <c r="A31" s="4" t="s">
        <v>442</v>
      </c>
      <c r="B31" s="4" t="s">
        <v>455</v>
      </c>
      <c r="C31" s="4" t="s">
        <v>455</v>
      </c>
      <c r="F31" s="4" t="s">
        <v>458</v>
      </c>
      <c r="G31" s="4" t="s">
        <v>458</v>
      </c>
      <c r="H31" s="4" t="s">
        <v>459</v>
      </c>
      <c r="I31" s="4" t="s">
        <v>459</v>
      </c>
      <c r="N31" s="4" t="s">
        <v>462</v>
      </c>
      <c r="O31" s="4" t="s">
        <v>462</v>
      </c>
      <c r="R31" s="4" t="s">
        <v>463</v>
      </c>
      <c r="V31" s="4" t="s">
        <v>464</v>
      </c>
      <c r="W31" s="4" t="s">
        <v>464</v>
      </c>
      <c r="AB31" s="4" t="s">
        <v>4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65</v>
      </c>
      <c r="C1" s="2" t="s">
        <v>2</v>
      </c>
      <c r="D1" s="2" t="s">
        <v>66</v>
      </c>
    </row>
    <row r="2" spans="1:4">
      <c r="A2" s="3" t="s">
        <v>466</v>
      </c>
    </row>
    <row r="3" spans="1:4">
      <c r="A3" s="4" t="s">
        <v>467</v>
      </c>
      <c r="C3" s="6" t="n">
        <v>115355</v>
      </c>
      <c r="D3" s="6" t="n">
        <v>124610</v>
      </c>
    </row>
    <row r="4" spans="1:4">
      <c r="A4" s="4" t="s">
        <v>468</v>
      </c>
      <c r="B4" s="4" t="s">
        <v>78</v>
      </c>
      <c r="C4" s="5" t="n">
        <v>72257</v>
      </c>
      <c r="D4" s="5" t="n">
        <v>81033</v>
      </c>
    </row>
    <row r="5" spans="1:4">
      <c r="A5" s="4" t="s">
        <v>84</v>
      </c>
      <c r="C5" s="5" t="n">
        <v>187612</v>
      </c>
      <c r="D5" s="5" t="n">
        <v>205643</v>
      </c>
    </row>
    <row r="6" spans="1:4">
      <c r="A6" s="4" t="s">
        <v>469</v>
      </c>
      <c r="C6" s="5" t="n">
        <v>5668</v>
      </c>
      <c r="D6" s="5" t="n">
        <v>4477</v>
      </c>
    </row>
    <row r="7" spans="1:4">
      <c r="A7" s="4" t="s">
        <v>470</v>
      </c>
      <c r="C7" s="6" t="n">
        <v>193280</v>
      </c>
      <c r="D7" s="6" t="n">
        <v>210120</v>
      </c>
    </row>
    <row r="8" spans="1:4"/>
    <row r="9" spans="1:4">
      <c r="A9" s="4" t="s">
        <v>78</v>
      </c>
      <c r="B9" s="4" t="s">
        <v>471</v>
      </c>
    </row>
  </sheetData>
  <mergeCells count="3">
    <mergeCell ref="A1:B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72</v>
      </c>
      <c r="C1" s="2" t="s">
        <v>2</v>
      </c>
      <c r="D1" s="2" t="s">
        <v>66</v>
      </c>
    </row>
    <row r="2" spans="1:4">
      <c r="A2" s="3" t="s">
        <v>473</v>
      </c>
    </row>
    <row r="3" spans="1:4">
      <c r="A3" s="4" t="s">
        <v>474</v>
      </c>
      <c r="C3" s="6" t="n">
        <v>6884</v>
      </c>
      <c r="D3" s="6" t="n">
        <v>8341</v>
      </c>
    </row>
    <row r="4" spans="1:4">
      <c r="A4" s="4" t="s">
        <v>475</v>
      </c>
      <c r="C4" s="5" t="n">
        <v>748</v>
      </c>
      <c r="D4" s="5" t="n">
        <v>423</v>
      </c>
    </row>
    <row r="5" spans="1:4">
      <c r="A5" s="4" t="s">
        <v>476</v>
      </c>
      <c r="C5" s="5" t="n">
        <v>3529</v>
      </c>
      <c r="D5" s="5" t="n">
        <v>3400</v>
      </c>
    </row>
    <row r="6" spans="1:4">
      <c r="A6" s="4" t="s">
        <v>477</v>
      </c>
      <c r="C6" s="5" t="n">
        <v>2579</v>
      </c>
      <c r="D6" s="5" t="n">
        <v>3783</v>
      </c>
    </row>
    <row r="7" spans="1:4">
      <c r="A7" s="4" t="s">
        <v>478</v>
      </c>
      <c r="B7" s="4" t="s">
        <v>78</v>
      </c>
      <c r="C7" s="5" t="n">
        <v>32157</v>
      </c>
      <c r="D7" s="5" t="n">
        <v>31085</v>
      </c>
    </row>
    <row r="8" spans="1:4">
      <c r="A8" s="4" t="s">
        <v>356</v>
      </c>
      <c r="C8" s="6" t="n">
        <v>45897</v>
      </c>
      <c r="D8" s="6" t="n">
        <v>47032</v>
      </c>
    </row>
    <row r="9" spans="1:4"/>
    <row r="10" spans="1:4">
      <c r="A10" s="4" t="s">
        <v>78</v>
      </c>
      <c r="B10" s="4" t="s">
        <v>479</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80</v>
      </c>
      <c r="B1" s="2" t="s">
        <v>1</v>
      </c>
      <c r="D1" s="2" t="s">
        <v>481</v>
      </c>
    </row>
    <row r="2" spans="1:4">
      <c r="B2" s="2" t="s">
        <v>2</v>
      </c>
      <c r="C2" s="2" t="s">
        <v>30</v>
      </c>
      <c r="D2" s="2" t="s">
        <v>66</v>
      </c>
    </row>
    <row r="3" spans="1:4">
      <c r="A3" s="3" t="s">
        <v>473</v>
      </c>
    </row>
    <row r="4" spans="1:4">
      <c r="A4" s="4" t="s">
        <v>482</v>
      </c>
      <c r="B4" s="6" t="n">
        <v>31085</v>
      </c>
      <c r="C4" s="6" t="n">
        <v>29033</v>
      </c>
      <c r="D4" s="6" t="n">
        <v>29033</v>
      </c>
    </row>
    <row r="5" spans="1:4">
      <c r="A5" s="4" t="s">
        <v>483</v>
      </c>
      <c r="B5" s="5" t="n">
        <v>2776</v>
      </c>
      <c r="C5" s="5" t="n">
        <v>4248</v>
      </c>
      <c r="D5" s="5" t="n">
        <v>24102</v>
      </c>
    </row>
    <row r="6" spans="1:4">
      <c r="A6" s="4" t="s">
        <v>484</v>
      </c>
      <c r="B6" s="5" t="n">
        <v>-2294</v>
      </c>
      <c r="C6" s="5" t="n">
        <v>-4206</v>
      </c>
      <c r="D6" s="5" t="n">
        <v>-20599</v>
      </c>
    </row>
    <row r="7" spans="1:4">
      <c r="A7" s="4" t="s">
        <v>485</v>
      </c>
      <c r="B7" s="5" t="n">
        <v>590</v>
      </c>
      <c r="C7" s="5" t="n">
        <v>1126</v>
      </c>
      <c r="D7" s="5" t="n">
        <v>-1451</v>
      </c>
    </row>
    <row r="8" spans="1:4">
      <c r="A8" s="4" t="s">
        <v>470</v>
      </c>
      <c r="B8" s="6" t="n">
        <v>32157</v>
      </c>
      <c r="C8" s="6" t="n">
        <v>30201</v>
      </c>
      <c r="D8" s="6" t="n">
        <v>310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86</v>
      </c>
      <c r="B1" s="2" t="s">
        <v>487</v>
      </c>
      <c r="C1" s="2" t="s">
        <v>1</v>
      </c>
    </row>
    <row r="2" spans="1:5">
      <c r="B2" s="2" t="s">
        <v>488</v>
      </c>
      <c r="C2" s="2" t="s">
        <v>2</v>
      </c>
      <c r="D2" s="2" t="s">
        <v>30</v>
      </c>
      <c r="E2" s="2" t="s">
        <v>66</v>
      </c>
    </row>
    <row r="3" spans="1:5">
      <c r="A3" s="4" t="s">
        <v>489</v>
      </c>
      <c r="B3" s="6" t="n">
        <v>14900</v>
      </c>
    </row>
    <row r="4" spans="1:5">
      <c r="A4" s="4" t="s">
        <v>490</v>
      </c>
      <c r="C4" s="6" t="n">
        <v>2579</v>
      </c>
      <c r="E4" s="6" t="n">
        <v>3783</v>
      </c>
    </row>
    <row r="5" spans="1:5">
      <c r="A5" s="4" t="s">
        <v>491</v>
      </c>
      <c r="C5" s="5" t="n">
        <v>7977</v>
      </c>
      <c r="E5" s="6" t="n">
        <v>8726</v>
      </c>
    </row>
    <row r="6" spans="1:5">
      <c r="A6" s="4" t="s">
        <v>153</v>
      </c>
      <c r="B6" s="5" t="n">
        <v>13600</v>
      </c>
      <c r="C6" s="5" t="n">
        <v>8777</v>
      </c>
      <c r="D6" s="6" t="n">
        <v>8192</v>
      </c>
    </row>
    <row r="7" spans="1:5">
      <c r="A7" s="4" t="s">
        <v>492</v>
      </c>
      <c r="B7" s="6" t="n">
        <v>1100</v>
      </c>
    </row>
    <row r="8" spans="1:5">
      <c r="A8" s="4" t="s">
        <v>493</v>
      </c>
    </row>
    <row r="9" spans="1:5">
      <c r="A9" s="4" t="s">
        <v>490</v>
      </c>
      <c r="C9" s="5" t="n">
        <v>3500</v>
      </c>
    </row>
    <row r="10" spans="1:5">
      <c r="A10" s="4" t="s">
        <v>491</v>
      </c>
      <c r="C10" s="6" t="n">
        <v>8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94</v>
      </c>
      <c r="B1" s="2" t="s">
        <v>2</v>
      </c>
      <c r="C1" s="2" t="s">
        <v>66</v>
      </c>
      <c r="D1" s="2" t="s">
        <v>30</v>
      </c>
    </row>
    <row r="2" spans="1:4">
      <c r="A2" s="3" t="s">
        <v>495</v>
      </c>
    </row>
    <row r="3" spans="1:4">
      <c r="A3" s="4" t="s">
        <v>496</v>
      </c>
      <c r="B3" s="6" t="n">
        <v>64429</v>
      </c>
      <c r="C3" s="6" t="n">
        <v>64406</v>
      </c>
      <c r="D3" s="6" t="n">
        <v>64406</v>
      </c>
    </row>
    <row r="4" spans="1:4">
      <c r="A4" s="4" t="s">
        <v>470</v>
      </c>
      <c r="B4" s="6" t="n">
        <v>64429</v>
      </c>
      <c r="C4" s="6" t="n">
        <v>64429</v>
      </c>
      <c r="D4" s="6" t="n">
        <v>64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97</v>
      </c>
      <c r="B1" s="2" t="s">
        <v>1</v>
      </c>
    </row>
    <row r="2" spans="1:2">
      <c r="B2" s="2" t="s">
        <v>2</v>
      </c>
    </row>
    <row r="3" spans="1:2">
      <c r="A3" s="3" t="s">
        <v>495</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509</v>
      </c>
      <c r="C1" s="2" t="s">
        <v>510</v>
      </c>
      <c r="D1" s="2" t="s">
        <v>66</v>
      </c>
    </row>
    <row r="2" spans="1:4">
      <c r="A2" s="3" t="s">
        <v>495</v>
      </c>
    </row>
    <row r="3" spans="1:4">
      <c r="A3" s="4" t="s">
        <v>511</v>
      </c>
      <c r="C3" s="5" t="n">
        <v>20000</v>
      </c>
    </row>
    <row r="4" spans="1:4">
      <c r="A4" s="4" t="s">
        <v>512</v>
      </c>
      <c r="D4" s="6" t="n">
        <v>20</v>
      </c>
    </row>
    <row r="5" spans="1:4">
      <c r="A5" s="4" t="s">
        <v>513</v>
      </c>
    </row>
    <row r="6" spans="1:4">
      <c r="A6" s="3" t="s">
        <v>495</v>
      </c>
    </row>
    <row r="7" spans="1:4">
      <c r="A7" s="4" t="s">
        <v>511</v>
      </c>
      <c r="B7" s="5" t="n">
        <v>2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14</v>
      </c>
      <c r="B1" s="2" t="s">
        <v>2</v>
      </c>
      <c r="C1" s="2" t="s">
        <v>66</v>
      </c>
      <c r="D1" s="2" t="s">
        <v>30</v>
      </c>
    </row>
    <row r="2" spans="1:4">
      <c r="A2" s="3" t="s">
        <v>515</v>
      </c>
    </row>
    <row r="3" spans="1:4">
      <c r="A3" s="4" t="s">
        <v>516</v>
      </c>
      <c r="B3" s="6" t="n">
        <v>11104</v>
      </c>
      <c r="C3" s="6" t="n">
        <v>10707</v>
      </c>
      <c r="D3" s="6" t="n">
        <v>10707</v>
      </c>
    </row>
    <row r="4" spans="1:4">
      <c r="A4" s="4" t="s">
        <v>517</v>
      </c>
      <c r="B4" s="6" t="n">
        <v>11104</v>
      </c>
      <c r="C4" s="6" t="n">
        <v>11104</v>
      </c>
      <c r="D4" s="6" t="n">
        <v>107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18</v>
      </c>
      <c r="B1" s="2" t="s">
        <v>1</v>
      </c>
    </row>
    <row r="2" spans="1:3">
      <c r="B2" s="2" t="s">
        <v>2</v>
      </c>
      <c r="C2" s="2" t="s">
        <v>30</v>
      </c>
    </row>
    <row r="3" spans="1:3">
      <c r="A3" s="3" t="s">
        <v>515</v>
      </c>
    </row>
    <row r="4" spans="1:3">
      <c r="A4" s="4" t="s">
        <v>516</v>
      </c>
      <c r="B4" s="6" t="n">
        <v>211439</v>
      </c>
      <c r="C4" s="6" t="n">
        <v>209459</v>
      </c>
    </row>
    <row r="5" spans="1:3">
      <c r="A5" s="4" t="s">
        <v>519</v>
      </c>
      <c r="B5" s="5" t="n">
        <v>1467</v>
      </c>
      <c r="C5" s="5" t="n">
        <v>4312</v>
      </c>
    </row>
    <row r="6" spans="1:3">
      <c r="A6" s="4" t="s">
        <v>517</v>
      </c>
      <c r="B6" s="6" t="n">
        <v>212906</v>
      </c>
      <c r="C6" s="6" t="n">
        <v>213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30</v>
      </c>
    </row>
    <row r="3" spans="1:3">
      <c r="A3" s="4" t="s">
        <v>153</v>
      </c>
      <c r="B3" s="6" t="n">
        <v>8777</v>
      </c>
      <c r="C3" s="6" t="n">
        <v>8192</v>
      </c>
    </row>
    <row r="4" spans="1:3">
      <c r="A4" s="4" t="s">
        <v>154</v>
      </c>
    </row>
    <row r="5" spans="1:3">
      <c r="A5" s="4" t="s">
        <v>153</v>
      </c>
      <c r="B5" s="6" t="n">
        <v>760</v>
      </c>
      <c r="C5" s="6" t="n">
        <v>52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520</v>
      </c>
      <c r="B1" s="2" t="s">
        <v>521</v>
      </c>
      <c r="C1" s="2" t="s">
        <v>522</v>
      </c>
    </row>
    <row r="2" spans="1:3">
      <c r="A2" s="3" t="s">
        <v>515</v>
      </c>
    </row>
    <row r="3" spans="1:3">
      <c r="A3" s="4" t="s">
        <v>523</v>
      </c>
      <c r="B3" s="4" t="s">
        <v>524</v>
      </c>
    </row>
    <row r="4" spans="1:3">
      <c r="A4" s="4" t="s">
        <v>525</v>
      </c>
      <c r="B4" s="4" t="s">
        <v>383</v>
      </c>
    </row>
    <row r="5" spans="1:3">
      <c r="A5" s="4" t="s">
        <v>309</v>
      </c>
    </row>
    <row r="6" spans="1:3">
      <c r="A6" s="3" t="s">
        <v>515</v>
      </c>
    </row>
    <row r="7" spans="1:3">
      <c r="A7" s="4" t="s">
        <v>526</v>
      </c>
      <c r="B7" s="6" t="n">
        <v>10</v>
      </c>
    </row>
    <row r="8" spans="1:3">
      <c r="A8" s="4" t="s">
        <v>307</v>
      </c>
    </row>
    <row r="9" spans="1:3">
      <c r="A9" s="3" t="s">
        <v>515</v>
      </c>
    </row>
    <row r="10" spans="1:3">
      <c r="A10" s="4" t="s">
        <v>526</v>
      </c>
      <c r="B10" s="10" t="n">
        <v>4.2</v>
      </c>
      <c r="C10" s="11" t="n">
        <v>35</v>
      </c>
    </row>
    <row r="11" spans="1:3">
      <c r="A11" s="4" t="s">
        <v>310</v>
      </c>
    </row>
    <row r="12" spans="1:3">
      <c r="A12" s="3" t="s">
        <v>515</v>
      </c>
    </row>
    <row r="13" spans="1:3">
      <c r="A13" s="4" t="s">
        <v>526</v>
      </c>
      <c r="B13" s="10" t="n">
        <v>8.1</v>
      </c>
      <c r="C13" s="10" t="n">
        <v>67.5</v>
      </c>
    </row>
    <row r="14" spans="1:3">
      <c r="A14" s="4" t="s">
        <v>312</v>
      </c>
    </row>
    <row r="15" spans="1:3">
      <c r="A15" s="3" t="s">
        <v>515</v>
      </c>
    </row>
    <row r="16" spans="1:3">
      <c r="A16" s="4" t="s">
        <v>526</v>
      </c>
      <c r="B16" s="10" t="n">
        <v>2.6</v>
      </c>
    </row>
    <row r="17" spans="1:3">
      <c r="A17" s="4" t="s">
        <v>316</v>
      </c>
    </row>
    <row r="18" spans="1:3">
      <c r="A18" s="3" t="s">
        <v>515</v>
      </c>
    </row>
    <row r="19" spans="1:3">
      <c r="A19" s="4" t="s">
        <v>526</v>
      </c>
      <c r="B19" s="5" t="n">
        <v>6</v>
      </c>
    </row>
    <row r="20" spans="1:3">
      <c r="A20" s="4" t="s">
        <v>527</v>
      </c>
    </row>
    <row r="21" spans="1:3">
      <c r="A21" s="3" t="s">
        <v>515</v>
      </c>
    </row>
    <row r="22" spans="1:3">
      <c r="A22" s="4" t="s">
        <v>526</v>
      </c>
      <c r="B22" s="10" t="n">
        <v>3.8</v>
      </c>
      <c r="C22" s="5" t="n">
        <v>30</v>
      </c>
    </row>
    <row r="23" spans="1:3">
      <c r="A23" s="4" t="s">
        <v>318</v>
      </c>
    </row>
    <row r="24" spans="1:3">
      <c r="A24" s="3" t="s">
        <v>515</v>
      </c>
    </row>
    <row r="25" spans="1:3">
      <c r="A25" s="4" t="s">
        <v>526</v>
      </c>
      <c r="B25" s="5" t="n">
        <v>39</v>
      </c>
    </row>
    <row r="26" spans="1:3">
      <c r="A26" s="4" t="s">
        <v>528</v>
      </c>
    </row>
    <row r="27" spans="1:3">
      <c r="A27" s="3" t="s">
        <v>515</v>
      </c>
    </row>
    <row r="28" spans="1:3">
      <c r="A28" s="4" t="s">
        <v>526</v>
      </c>
      <c r="B28" s="10" t="n">
        <v>9.5</v>
      </c>
      <c r="C28" s="5" t="n">
        <v>60</v>
      </c>
    </row>
    <row r="29" spans="1:3">
      <c r="A29" s="4" t="s">
        <v>529</v>
      </c>
    </row>
    <row r="30" spans="1:3">
      <c r="A30" s="3" t="s">
        <v>515</v>
      </c>
    </row>
    <row r="31" spans="1:3">
      <c r="A31" s="4" t="s">
        <v>526</v>
      </c>
      <c r="B31" s="9" t="n">
        <v>41.7</v>
      </c>
      <c r="C31" s="11" t="n">
        <v>3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0</v>
      </c>
      <c r="B1" s="2" t="s">
        <v>1</v>
      </c>
    </row>
    <row r="2" spans="1:3">
      <c r="B2" s="2" t="s">
        <v>2</v>
      </c>
      <c r="C2" s="2" t="s">
        <v>30</v>
      </c>
    </row>
    <row r="3" spans="1:3">
      <c r="A3" s="3" t="s">
        <v>531</v>
      </c>
    </row>
    <row r="4" spans="1:3">
      <c r="A4" s="4" t="s">
        <v>496</v>
      </c>
      <c r="B4" s="6" t="n">
        <v>1855</v>
      </c>
      <c r="C4" s="6" t="n">
        <v>17780</v>
      </c>
    </row>
    <row r="5" spans="1:3">
      <c r="A5" s="4" t="s">
        <v>532</v>
      </c>
      <c r="B5" s="5" t="n">
        <v>5906</v>
      </c>
      <c r="C5" s="5" t="n">
        <v>12726</v>
      </c>
    </row>
    <row r="6" spans="1:3">
      <c r="A6" s="4" t="s">
        <v>470</v>
      </c>
      <c r="B6" s="6" t="n">
        <v>7761</v>
      </c>
      <c r="C6" s="6" t="n">
        <v>305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33</v>
      </c>
      <c r="B1" s="2" t="s">
        <v>509</v>
      </c>
      <c r="C1" s="2" t="s">
        <v>2</v>
      </c>
      <c r="D1" s="2" t="s">
        <v>66</v>
      </c>
    </row>
    <row r="2" spans="1:4">
      <c r="A2" s="3" t="s">
        <v>534</v>
      </c>
    </row>
    <row r="3" spans="1:4">
      <c r="A3" s="4" t="s">
        <v>535</v>
      </c>
      <c r="C3" s="9" t="n">
        <v>0.3</v>
      </c>
    </row>
    <row r="4" spans="1:4">
      <c r="A4" s="4" t="s">
        <v>536</v>
      </c>
      <c r="B4" s="6" t="n">
        <v>5</v>
      </c>
    </row>
    <row r="5" spans="1:4">
      <c r="A5" s="4" t="s">
        <v>537</v>
      </c>
      <c r="C5" s="5" t="n">
        <v>128881</v>
      </c>
    </row>
    <row r="6" spans="1:4">
      <c r="A6" s="4" t="s">
        <v>538</v>
      </c>
      <c r="C6" s="5" t="n">
        <v>840579</v>
      </c>
      <c r="D6" s="5" t="n">
        <v>711698</v>
      </c>
    </row>
    <row r="7" spans="1:4">
      <c r="A7" s="4" t="s">
        <v>539</v>
      </c>
      <c r="D7"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30</v>
      </c>
    </row>
    <row r="3" spans="1:3">
      <c r="A3" s="3" t="s">
        <v>541</v>
      </c>
    </row>
    <row r="4" spans="1:3">
      <c r="A4" s="4" t="s">
        <v>496</v>
      </c>
      <c r="B4" s="6" t="n">
        <v>18950</v>
      </c>
      <c r="C4" s="6" t="n">
        <v>6681</v>
      </c>
    </row>
    <row r="5" spans="1:3">
      <c r="A5" s="4" t="s">
        <v>542</v>
      </c>
      <c r="B5" s="5" t="n">
        <v>-243</v>
      </c>
      <c r="C5" s="5" t="n">
        <v>-280</v>
      </c>
    </row>
    <row r="6" spans="1:3">
      <c r="A6" s="4" t="s">
        <v>543</v>
      </c>
      <c r="B6" s="5" t="n">
        <v>457</v>
      </c>
      <c r="C6" s="5" t="n">
        <v>516</v>
      </c>
    </row>
    <row r="7" spans="1:3">
      <c r="A7" s="4" t="s">
        <v>470</v>
      </c>
      <c r="B7" s="6" t="n">
        <v>19164</v>
      </c>
      <c r="C7" s="6" t="n">
        <v>69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44</v>
      </c>
      <c r="B1" s="2" t="s">
        <v>1</v>
      </c>
    </row>
    <row r="2" spans="1:4">
      <c r="B2" s="2" t="s">
        <v>2</v>
      </c>
      <c r="C2" s="2" t="s">
        <v>545</v>
      </c>
      <c r="D2" s="2" t="s">
        <v>66</v>
      </c>
    </row>
    <row r="3" spans="1:4">
      <c r="A3" s="4" t="s">
        <v>546</v>
      </c>
      <c r="B3" s="9" t="n">
        <v>3.2</v>
      </c>
    </row>
    <row r="4" spans="1:4">
      <c r="A4" s="4" t="s">
        <v>547</v>
      </c>
      <c r="B4" s="5" t="n">
        <v>700000</v>
      </c>
      <c r="C4" s="6" t="n">
        <v>800000</v>
      </c>
      <c r="D4" s="6" t="n">
        <v>800000</v>
      </c>
    </row>
    <row r="5" spans="1:4">
      <c r="A5" s="4" t="s">
        <v>548</v>
      </c>
    </row>
    <row r="6" spans="1:4">
      <c r="A6" s="4" t="s">
        <v>546</v>
      </c>
      <c r="B6" s="9" t="n">
        <v>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9</v>
      </c>
      <c r="B1" s="2" t="s">
        <v>1</v>
      </c>
    </row>
    <row r="2" spans="1:3">
      <c r="B2" s="2" t="s">
        <v>2</v>
      </c>
      <c r="C2" s="2" t="s">
        <v>30</v>
      </c>
    </row>
    <row r="3" spans="1:3">
      <c r="A3" s="3" t="s">
        <v>550</v>
      </c>
    </row>
    <row r="4" spans="1:3">
      <c r="A4" s="4" t="s">
        <v>551</v>
      </c>
      <c r="B4" s="6" t="n">
        <v>764</v>
      </c>
      <c r="C4" s="6" t="n">
        <v>374</v>
      </c>
    </row>
    <row r="5" spans="1:3">
      <c r="A5" s="4" t="s">
        <v>552</v>
      </c>
      <c r="B5" s="5" t="n">
        <v>-1250</v>
      </c>
      <c r="C5" s="5" t="n">
        <v>-1037</v>
      </c>
    </row>
    <row r="6" spans="1:3">
      <c r="A6" s="4" t="s">
        <v>553</v>
      </c>
      <c r="B6" s="5" t="n">
        <v>-179</v>
      </c>
      <c r="C6" s="5" t="n">
        <v>-102</v>
      </c>
    </row>
    <row r="7" spans="1:3">
      <c r="A7" s="4" t="s">
        <v>554</v>
      </c>
      <c r="B7" s="6" t="n">
        <v>-665</v>
      </c>
      <c r="C7" s="6" t="n">
        <v>-7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55</v>
      </c>
      <c r="B1" s="2" t="s">
        <v>1</v>
      </c>
    </row>
    <row r="2" spans="1:3">
      <c r="B2" s="2" t="s">
        <v>2</v>
      </c>
      <c r="C2" s="2" t="s">
        <v>30</v>
      </c>
    </row>
    <row r="3" spans="1:3">
      <c r="A3" s="4" t="s">
        <v>556</v>
      </c>
      <c r="B3" s="4" t="s">
        <v>557</v>
      </c>
      <c r="C3" s="4" t="s">
        <v>5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30</v>
      </c>
    </row>
    <row r="3" spans="1:3">
      <c r="A3" s="3" t="s">
        <v>560</v>
      </c>
    </row>
    <row r="4" spans="1:3">
      <c r="A4" s="4" t="s">
        <v>561</v>
      </c>
      <c r="B4" s="6" t="n">
        <v>1467</v>
      </c>
      <c r="C4" s="6" t="n">
        <v>4312</v>
      </c>
    </row>
    <row r="5" spans="1:3">
      <c r="A5" s="3" t="s">
        <v>562</v>
      </c>
    </row>
    <row r="6" spans="1:3">
      <c r="A6" s="4" t="s">
        <v>563</v>
      </c>
      <c r="B6" s="5" t="n">
        <v>31507487</v>
      </c>
      <c r="C6" s="5" t="n">
        <v>31644004</v>
      </c>
    </row>
    <row r="7" spans="1:3">
      <c r="A7" s="4" t="s">
        <v>564</v>
      </c>
      <c r="B7" s="5" t="n">
        <v>5810</v>
      </c>
      <c r="C7" s="5" t="n">
        <v>0</v>
      </c>
    </row>
    <row r="8" spans="1:3">
      <c r="A8" s="4" t="s">
        <v>565</v>
      </c>
      <c r="B8" s="5" t="n">
        <v>31513297</v>
      </c>
      <c r="C8" s="5" t="n">
        <v>31644004</v>
      </c>
    </row>
    <row r="9" spans="1:3">
      <c r="A9" s="3" t="s">
        <v>566</v>
      </c>
    </row>
    <row r="10" spans="1:3">
      <c r="A10" s="4" t="s">
        <v>567</v>
      </c>
      <c r="B10" s="7" t="n">
        <v>0.05</v>
      </c>
      <c r="C10" s="7" t="n">
        <v>0.14</v>
      </c>
    </row>
    <row r="11" spans="1:3">
      <c r="A11" s="4" t="s">
        <v>568</v>
      </c>
      <c r="B11" s="7" t="n">
        <v>0.05</v>
      </c>
      <c r="C11" s="7" t="n">
        <v>0.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30</v>
      </c>
    </row>
    <row r="3" spans="1:3">
      <c r="A3" s="4" t="s">
        <v>570</v>
      </c>
    </row>
    <row r="4" spans="1:3">
      <c r="A4" s="3" t="s">
        <v>571</v>
      </c>
    </row>
    <row r="5" spans="1:3">
      <c r="A5" s="4" t="s">
        <v>572</v>
      </c>
      <c r="B5" s="5" t="n">
        <v>112500</v>
      </c>
      <c r="C5" s="5" t="n">
        <v>112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30</v>
      </c>
    </row>
    <row r="3" spans="1:3">
      <c r="A3" s="3" t="s">
        <v>574</v>
      </c>
    </row>
    <row r="4" spans="1:3">
      <c r="A4" s="4" t="s">
        <v>575</v>
      </c>
      <c r="B4" s="4" t="s">
        <v>383</v>
      </c>
    </row>
    <row r="5" spans="1:3">
      <c r="A5" s="4" t="s">
        <v>576</v>
      </c>
      <c r="B5" s="4" t="s">
        <v>524</v>
      </c>
    </row>
    <row r="6" spans="1:3">
      <c r="A6" s="4" t="s">
        <v>548</v>
      </c>
    </row>
    <row r="7" spans="1:3">
      <c r="A7" s="3" t="s">
        <v>574</v>
      </c>
    </row>
    <row r="8" spans="1:3">
      <c r="A8" s="4" t="s">
        <v>577</v>
      </c>
      <c r="B8" s="4" t="s">
        <v>524</v>
      </c>
      <c r="C8" s="4" t="s">
        <v>524</v>
      </c>
    </row>
    <row r="9" spans="1:3">
      <c r="A9" s="4" t="s">
        <v>578</v>
      </c>
    </row>
    <row r="10" spans="1:3">
      <c r="A10" s="3" t="s">
        <v>574</v>
      </c>
    </row>
    <row r="11" spans="1:3">
      <c r="A11" s="4" t="s">
        <v>577</v>
      </c>
      <c r="B11" s="4" t="s">
        <v>524</v>
      </c>
      <c r="C11" s="4" t="s">
        <v>524</v>
      </c>
    </row>
    <row r="12" spans="1:3">
      <c r="A12" s="4" t="s">
        <v>579</v>
      </c>
    </row>
    <row r="13" spans="1:3">
      <c r="A13" s="3" t="s">
        <v>574</v>
      </c>
    </row>
    <row r="14" spans="1:3">
      <c r="A14" s="4" t="s">
        <v>577</v>
      </c>
      <c r="B14" s="4" t="s">
        <v>580</v>
      </c>
      <c r="C14" s="4" t="s">
        <v>581</v>
      </c>
    </row>
    <row r="15" spans="1:3">
      <c r="A15" s="4" t="s">
        <v>582</v>
      </c>
    </row>
    <row r="16" spans="1:3">
      <c r="A16" s="3" t="s">
        <v>574</v>
      </c>
    </row>
    <row r="17" spans="1:3">
      <c r="A17" s="4" t="s">
        <v>577</v>
      </c>
      <c r="B17" s="4" t="s">
        <v>524</v>
      </c>
      <c r="C17" s="4" t="s">
        <v>524</v>
      </c>
    </row>
    <row r="18" spans="1:3">
      <c r="A18" s="4" t="s">
        <v>583</v>
      </c>
    </row>
    <row r="19" spans="1:3">
      <c r="A19" s="3" t="s">
        <v>574</v>
      </c>
    </row>
    <row r="20" spans="1:3">
      <c r="A20" s="4" t="s">
        <v>577</v>
      </c>
      <c r="B20" s="4" t="s">
        <v>584</v>
      </c>
      <c r="C20" s="4" t="s">
        <v>585</v>
      </c>
    </row>
    <row r="21" spans="1:3">
      <c r="A21" s="4" t="s">
        <v>586</v>
      </c>
    </row>
    <row r="22" spans="1:3">
      <c r="A22" s="3" t="s">
        <v>574</v>
      </c>
    </row>
    <row r="23" spans="1:3">
      <c r="A23" s="4" t="s">
        <v>577</v>
      </c>
      <c r="B23" s="4" t="s">
        <v>587</v>
      </c>
      <c r="C23" s="4" t="s">
        <v>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9</v>
      </c>
      <c r="B1" s="2" t="s">
        <v>1</v>
      </c>
    </row>
    <row r="2" spans="1:4">
      <c r="B2" s="2" t="s">
        <v>2</v>
      </c>
      <c r="C2" s="2" t="s">
        <v>30</v>
      </c>
      <c r="D2" s="2" t="s">
        <v>66</v>
      </c>
    </row>
    <row r="3" spans="1:4">
      <c r="A3" s="3" t="s">
        <v>590</v>
      </c>
    </row>
    <row r="4" spans="1:4">
      <c r="A4" s="4" t="s">
        <v>591</v>
      </c>
      <c r="B4" s="6" t="n">
        <v>12836</v>
      </c>
      <c r="C4" s="6" t="n">
        <v>10846</v>
      </c>
    </row>
    <row r="5" spans="1:4">
      <c r="A5" s="3" t="s">
        <v>592</v>
      </c>
    </row>
    <row r="6" spans="1:4">
      <c r="A6" s="4" t="s">
        <v>593</v>
      </c>
      <c r="B6" s="5" t="n">
        <v>5504</v>
      </c>
      <c r="C6" s="5" t="n">
        <v>8249</v>
      </c>
    </row>
    <row r="7" spans="1:4">
      <c r="A7" s="3" t="s">
        <v>594</v>
      </c>
    </row>
    <row r="8" spans="1:4">
      <c r="A8" s="4" t="s">
        <v>595</v>
      </c>
      <c r="B8" s="5" t="n">
        <v>21701</v>
      </c>
      <c r="D8" s="6" t="n">
        <v>18825</v>
      </c>
    </row>
    <row r="9" spans="1:4">
      <c r="A9" s="3" t="s">
        <v>596</v>
      </c>
    </row>
    <row r="10" spans="1:4">
      <c r="A10" s="4" t="s">
        <v>597</v>
      </c>
      <c r="B10" s="5" t="n">
        <v>3819</v>
      </c>
      <c r="D10" s="5" t="n">
        <v>8723</v>
      </c>
    </row>
    <row r="11" spans="1:4">
      <c r="A11" s="4" t="s">
        <v>598</v>
      </c>
      <c r="B11" s="5" t="n">
        <v>1100</v>
      </c>
      <c r="D11" s="5" t="n">
        <v>1281</v>
      </c>
    </row>
    <row r="12" spans="1:4">
      <c r="A12" s="4" t="s">
        <v>356</v>
      </c>
      <c r="B12" s="5" t="n">
        <v>4919</v>
      </c>
      <c r="D12" s="5" t="n">
        <v>10004</v>
      </c>
    </row>
    <row r="13" spans="1:4">
      <c r="A13" s="3" t="s">
        <v>599</v>
      </c>
    </row>
    <row r="14" spans="1:4">
      <c r="A14" s="4" t="s">
        <v>131</v>
      </c>
      <c r="B14" s="5" t="n">
        <v>5668</v>
      </c>
      <c r="D14" s="6" t="n">
        <v>4477</v>
      </c>
    </row>
    <row r="15" spans="1:4">
      <c r="A15" s="4" t="s">
        <v>154</v>
      </c>
    </row>
    <row r="16" spans="1:4">
      <c r="A16" s="3" t="s">
        <v>590</v>
      </c>
    </row>
    <row r="17" spans="1:4">
      <c r="A17" s="4" t="s">
        <v>591</v>
      </c>
      <c r="B17" s="5" t="n">
        <v>13377</v>
      </c>
      <c r="C17" s="5" t="n">
        <v>11394</v>
      </c>
    </row>
    <row r="18" spans="1:4">
      <c r="A18" s="3" t="s">
        <v>592</v>
      </c>
    </row>
    <row r="19" spans="1:4">
      <c r="A19" s="4" t="s">
        <v>593</v>
      </c>
      <c r="B19" s="5" t="n">
        <v>6275</v>
      </c>
      <c r="C19" s="5" t="n">
        <v>9546</v>
      </c>
    </row>
    <row r="20" spans="1:4">
      <c r="A20" s="4" t="s">
        <v>600</v>
      </c>
    </row>
    <row r="21" spans="1:4">
      <c r="A21" s="3" t="s">
        <v>590</v>
      </c>
    </row>
    <row r="22" spans="1:4">
      <c r="A22" s="4" t="s">
        <v>591</v>
      </c>
      <c r="B22" s="5" t="n">
        <v>461</v>
      </c>
      <c r="C22" s="5" t="n">
        <v>446</v>
      </c>
    </row>
    <row r="23" spans="1:4">
      <c r="A23" s="4" t="s">
        <v>601</v>
      </c>
    </row>
    <row r="24" spans="1:4">
      <c r="A24" s="3" t="s">
        <v>590</v>
      </c>
    </row>
    <row r="25" spans="1:4">
      <c r="A25" s="4" t="s">
        <v>591</v>
      </c>
      <c r="B25" s="5" t="n">
        <v>80</v>
      </c>
      <c r="C25" s="5" t="n">
        <v>102</v>
      </c>
    </row>
    <row r="26" spans="1:4">
      <c r="A26" s="4" t="s">
        <v>602</v>
      </c>
    </row>
    <row r="27" spans="1:4">
      <c r="A27" s="3" t="s">
        <v>592</v>
      </c>
    </row>
    <row r="28" spans="1:4">
      <c r="A28" s="4" t="s">
        <v>593</v>
      </c>
      <c r="B28" s="5" t="n">
        <v>760</v>
      </c>
      <c r="C28" s="5" t="n">
        <v>1248</v>
      </c>
    </row>
    <row r="29" spans="1:4">
      <c r="A29" s="4" t="s">
        <v>603</v>
      </c>
    </row>
    <row r="30" spans="1:4">
      <c r="A30" s="3" t="s">
        <v>592</v>
      </c>
    </row>
    <row r="31" spans="1:4">
      <c r="A31" s="4" t="s">
        <v>593</v>
      </c>
      <c r="B31" s="6" t="n">
        <v>11</v>
      </c>
      <c r="C31" s="6" t="n">
        <v>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604</v>
      </c>
      <c r="B1" s="2" t="s">
        <v>3</v>
      </c>
      <c r="C1" s="2" t="s">
        <v>303</v>
      </c>
    </row>
    <row r="2" spans="1:3">
      <c r="A2" s="3" t="s">
        <v>605</v>
      </c>
    </row>
    <row r="3" spans="1:3">
      <c r="A3" s="4" t="s">
        <v>330</v>
      </c>
      <c r="C3" s="4" t="s">
        <v>306</v>
      </c>
    </row>
    <row r="4" spans="1:3">
      <c r="A4" s="4" t="s">
        <v>606</v>
      </c>
    </row>
    <row r="5" spans="1:3">
      <c r="A5" s="3" t="s">
        <v>605</v>
      </c>
    </row>
    <row r="6" spans="1:3">
      <c r="A6" s="4" t="s">
        <v>330</v>
      </c>
      <c r="B6" s="4" t="s">
        <v>6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608</v>
      </c>
      <c r="B1" s="2" t="s">
        <v>360</v>
      </c>
    </row>
    <row r="2" spans="1:3">
      <c r="A2" s="3" t="s">
        <v>609</v>
      </c>
    </row>
    <row r="3" spans="1:3">
      <c r="A3" s="4" t="s">
        <v>12</v>
      </c>
      <c r="B3" s="6" t="n">
        <v>41548</v>
      </c>
    </row>
    <row r="4" spans="1:3">
      <c r="A4" s="4" t="s">
        <v>610</v>
      </c>
      <c r="B4" s="5" t="n">
        <v>3894</v>
      </c>
    </row>
    <row r="5" spans="1:3">
      <c r="A5" s="4" t="s">
        <v>611</v>
      </c>
      <c r="B5" s="5" t="n">
        <v>0</v>
      </c>
    </row>
    <row r="6" spans="1:3">
      <c r="A6" s="4" t="s">
        <v>612</v>
      </c>
      <c r="B6" s="5" t="n">
        <v>0</v>
      </c>
    </row>
    <row r="7" spans="1:3">
      <c r="A7" s="4" t="s">
        <v>356</v>
      </c>
      <c r="B7" s="5" t="n">
        <v>45442</v>
      </c>
    </row>
    <row r="8" spans="1:3">
      <c r="A8" s="4" t="s">
        <v>613</v>
      </c>
    </row>
    <row r="9" spans="1:3">
      <c r="A9" s="3" t="s">
        <v>609</v>
      </c>
    </row>
    <row r="10" spans="1:3">
      <c r="A10" s="4" t="s">
        <v>12</v>
      </c>
      <c r="B10" s="5" t="n">
        <v>10990</v>
      </c>
      <c r="C10" s="4" t="s">
        <v>78</v>
      </c>
    </row>
    <row r="11" spans="1:3">
      <c r="A11" s="4" t="s">
        <v>610</v>
      </c>
      <c r="B11" s="5" t="n">
        <v>0</v>
      </c>
      <c r="C11" s="4" t="s">
        <v>78</v>
      </c>
    </row>
    <row r="12" spans="1:3">
      <c r="A12" s="4" t="s">
        <v>611</v>
      </c>
      <c r="B12" s="5" t="n">
        <v>0</v>
      </c>
      <c r="C12" s="4" t="s">
        <v>78</v>
      </c>
    </row>
    <row r="13" spans="1:3">
      <c r="A13" s="4" t="s">
        <v>612</v>
      </c>
      <c r="B13" s="5" t="n">
        <v>0</v>
      </c>
      <c r="C13" s="4" t="s">
        <v>78</v>
      </c>
    </row>
    <row r="14" spans="1:3">
      <c r="A14" s="4" t="s">
        <v>356</v>
      </c>
      <c r="B14" s="5" t="n">
        <v>10990</v>
      </c>
      <c r="C14" s="4" t="s">
        <v>78</v>
      </c>
    </row>
    <row r="15" spans="1:3">
      <c r="A15" s="4" t="s">
        <v>614</v>
      </c>
    </row>
    <row r="16" spans="1:3">
      <c r="A16" s="3" t="s">
        <v>609</v>
      </c>
    </row>
    <row r="17" spans="1:3">
      <c r="A17" s="4" t="s">
        <v>12</v>
      </c>
      <c r="B17" s="5" t="n">
        <v>30558</v>
      </c>
    </row>
    <row r="18" spans="1:3">
      <c r="A18" s="4" t="s">
        <v>610</v>
      </c>
      <c r="B18" s="5" t="n">
        <v>3894</v>
      </c>
    </row>
    <row r="19" spans="1:3">
      <c r="A19" s="4" t="s">
        <v>611</v>
      </c>
      <c r="B19" s="5" t="n">
        <v>0</v>
      </c>
    </row>
    <row r="20" spans="1:3">
      <c r="A20" s="4" t="s">
        <v>612</v>
      </c>
      <c r="B20" s="5" t="n">
        <v>0</v>
      </c>
    </row>
    <row r="21" spans="1:3">
      <c r="A21" s="4" t="s">
        <v>356</v>
      </c>
      <c r="B21" s="6" t="n">
        <v>34452</v>
      </c>
    </row>
    <row r="22" spans="1:3"/>
    <row r="23" spans="1:3">
      <c r="A23" s="4" t="s">
        <v>78</v>
      </c>
      <c r="B23" s="4" t="s">
        <v>615</v>
      </c>
    </row>
  </sheetData>
  <mergeCells count="3">
    <mergeCell ref="B1:C1"/>
    <mergeCell ref="A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3"/>
    <col customWidth="1" max="7" min="7" width="20"/>
    <col customWidth="1" max="8" min="8" width="20"/>
  </cols>
  <sheetData>
    <row r="1" spans="1:8">
      <c r="A1" s="1" t="s">
        <v>616</v>
      </c>
      <c r="B1" s="2" t="s">
        <v>360</v>
      </c>
      <c r="C1" s="2" t="s">
        <v>361</v>
      </c>
      <c r="D1" s="2" t="s">
        <v>362</v>
      </c>
      <c r="E1" s="2" t="s">
        <v>364</v>
      </c>
      <c r="F1" s="2" t="s">
        <v>303</v>
      </c>
      <c r="G1" s="2" t="s">
        <v>617</v>
      </c>
      <c r="H1" s="2" t="s">
        <v>618</v>
      </c>
    </row>
    <row r="2" spans="1:8">
      <c r="A2" s="3" t="s">
        <v>609</v>
      </c>
    </row>
    <row r="3" spans="1:8">
      <c r="A3" s="4" t="s">
        <v>330</v>
      </c>
      <c r="F3" s="4" t="s">
        <v>306</v>
      </c>
    </row>
    <row r="4" spans="1:8">
      <c r="A4" s="4" t="s">
        <v>619</v>
      </c>
    </row>
    <row r="5" spans="1:8">
      <c r="A5" s="3" t="s">
        <v>609</v>
      </c>
    </row>
    <row r="6" spans="1:8">
      <c r="A6" s="4" t="s">
        <v>620</v>
      </c>
      <c r="B6" s="9" t="n">
        <v>5.3</v>
      </c>
      <c r="C6" s="11" t="n">
        <v>36</v>
      </c>
    </row>
    <row r="7" spans="1:8">
      <c r="A7" s="4" t="s">
        <v>330</v>
      </c>
      <c r="G7" s="4" t="s">
        <v>376</v>
      </c>
      <c r="H7" s="4" t="s">
        <v>376</v>
      </c>
    </row>
    <row r="8" spans="1:8">
      <c r="A8" s="4" t="s">
        <v>621</v>
      </c>
    </row>
    <row r="9" spans="1:8">
      <c r="A9" s="3" t="s">
        <v>609</v>
      </c>
    </row>
    <row r="10" spans="1:8">
      <c r="A10" s="4" t="s">
        <v>377</v>
      </c>
      <c r="B10" s="10" t="n">
        <v>12.5</v>
      </c>
      <c r="C10" s="5" t="n">
        <v>84</v>
      </c>
      <c r="H10" s="11" t="n">
        <v>120</v>
      </c>
    </row>
    <row r="11" spans="1:8">
      <c r="A11" s="4" t="s">
        <v>622</v>
      </c>
    </row>
    <row r="12" spans="1:8">
      <c r="A12" s="3" t="s">
        <v>609</v>
      </c>
    </row>
    <row r="13" spans="1:8">
      <c r="A13" s="4" t="s">
        <v>620</v>
      </c>
      <c r="B13" s="10" t="n">
        <v>5.6</v>
      </c>
      <c r="C13" s="5" t="n">
        <v>38</v>
      </c>
    </row>
    <row r="14" spans="1:8">
      <c r="A14" s="4" t="s">
        <v>623</v>
      </c>
    </row>
    <row r="15" spans="1:8">
      <c r="A15" s="3" t="s">
        <v>609</v>
      </c>
    </row>
    <row r="16" spans="1:8">
      <c r="A16" s="4" t="s">
        <v>377</v>
      </c>
      <c r="B16" s="9" t="n">
        <v>5.6</v>
      </c>
      <c r="C16" s="11" t="n">
        <v>38</v>
      </c>
      <c r="D16" s="9" t="n">
        <v>11.5</v>
      </c>
      <c r="E16" s="11" t="n">
        <v>76</v>
      </c>
      <c r="G16" s="6" t="n">
        <v>18</v>
      </c>
    </row>
    <row r="17" spans="1:8">
      <c r="A17" s="4" t="s">
        <v>330</v>
      </c>
      <c r="D17" s="4" t="s">
        <v>379</v>
      </c>
      <c r="E17" s="4" t="s">
        <v>3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4</v>
      </c>
      <c r="B1" s="2" t="s">
        <v>1</v>
      </c>
    </row>
    <row r="2" spans="1:3">
      <c r="B2" s="2" t="s">
        <v>2</v>
      </c>
      <c r="C2" s="2" t="s">
        <v>30</v>
      </c>
    </row>
    <row r="3" spans="1:3">
      <c r="A3" s="3" t="s">
        <v>625</v>
      </c>
    </row>
    <row r="4" spans="1:3">
      <c r="A4" s="4" t="s">
        <v>626</v>
      </c>
      <c r="B4" s="6" t="n">
        <v>109193</v>
      </c>
      <c r="C4" s="6" t="n">
        <v>134018</v>
      </c>
    </row>
    <row r="5" spans="1:3">
      <c r="A5" s="4" t="s">
        <v>627</v>
      </c>
      <c r="B5" s="5" t="n">
        <v>1224</v>
      </c>
      <c r="C5" s="5" t="n">
        <v>4032</v>
      </c>
    </row>
    <row r="6" spans="1:3">
      <c r="A6" s="4" t="s">
        <v>628</v>
      </c>
    </row>
    <row r="7" spans="1:3">
      <c r="A7" s="3" t="s">
        <v>625</v>
      </c>
    </row>
    <row r="8" spans="1:3">
      <c r="A8" s="4" t="s">
        <v>626</v>
      </c>
      <c r="B8" s="5" t="n">
        <v>-31211</v>
      </c>
      <c r="C8" s="5" t="n">
        <v>-24598</v>
      </c>
    </row>
    <row r="9" spans="1:3">
      <c r="A9" s="4" t="s">
        <v>627</v>
      </c>
      <c r="B9" s="5" t="n">
        <v>521</v>
      </c>
      <c r="C9" s="5" t="n">
        <v>457</v>
      </c>
    </row>
    <row r="10" spans="1:3">
      <c r="A10" s="4" t="s">
        <v>629</v>
      </c>
    </row>
    <row r="11" spans="1:3">
      <c r="A11" s="3" t="s">
        <v>625</v>
      </c>
    </row>
    <row r="12" spans="1:3">
      <c r="A12" s="4" t="s">
        <v>626</v>
      </c>
      <c r="B12" s="5" t="n">
        <v>0</v>
      </c>
      <c r="C12" s="5" t="n">
        <v>0</v>
      </c>
    </row>
    <row r="13" spans="1:3">
      <c r="A13" s="4" t="s">
        <v>627</v>
      </c>
      <c r="B13" s="5" t="n">
        <v>-301</v>
      </c>
      <c r="C13" s="5" t="n">
        <v>564</v>
      </c>
    </row>
    <row r="14" spans="1:3">
      <c r="A14" s="4" t="s">
        <v>309</v>
      </c>
    </row>
    <row r="15" spans="1:3">
      <c r="A15" s="3" t="s">
        <v>625</v>
      </c>
    </row>
    <row r="16" spans="1:3">
      <c r="A16" s="4" t="s">
        <v>626</v>
      </c>
      <c r="B16" s="5" t="n">
        <v>40964</v>
      </c>
      <c r="C16" s="5" t="n">
        <v>68896</v>
      </c>
    </row>
    <row r="17" spans="1:3">
      <c r="A17" s="4" t="s">
        <v>627</v>
      </c>
      <c r="B17" s="5" t="n">
        <v>-2121</v>
      </c>
      <c r="C17" s="5" t="n">
        <v>-312</v>
      </c>
    </row>
    <row r="18" spans="1:3">
      <c r="A18" s="4" t="s">
        <v>307</v>
      </c>
    </row>
    <row r="19" spans="1:3">
      <c r="A19" s="3" t="s">
        <v>625</v>
      </c>
    </row>
    <row r="20" spans="1:3">
      <c r="A20" s="4" t="s">
        <v>626</v>
      </c>
      <c r="B20" s="5" t="n">
        <v>22122</v>
      </c>
      <c r="C20" s="5" t="n">
        <v>27445</v>
      </c>
    </row>
    <row r="21" spans="1:3">
      <c r="A21" s="4" t="s">
        <v>627</v>
      </c>
      <c r="B21" s="5" t="n">
        <v>1168</v>
      </c>
      <c r="C21" s="5" t="n">
        <v>455</v>
      </c>
    </row>
    <row r="22" spans="1:3">
      <c r="A22" s="4" t="s">
        <v>310</v>
      </c>
    </row>
    <row r="23" spans="1:3">
      <c r="A23" s="3" t="s">
        <v>625</v>
      </c>
    </row>
    <row r="24" spans="1:3">
      <c r="A24" s="4" t="s">
        <v>626</v>
      </c>
      <c r="B24" s="5" t="n">
        <v>4895</v>
      </c>
      <c r="C24" s="5" t="n">
        <v>6348</v>
      </c>
    </row>
    <row r="25" spans="1:3">
      <c r="A25" s="4" t="s">
        <v>627</v>
      </c>
      <c r="B25" s="5" t="n">
        <v>-299</v>
      </c>
      <c r="C25" s="5" t="n">
        <v>-618</v>
      </c>
    </row>
    <row r="26" spans="1:3">
      <c r="A26" s="4" t="s">
        <v>527</v>
      </c>
    </row>
    <row r="27" spans="1:3">
      <c r="A27" s="3" t="s">
        <v>625</v>
      </c>
    </row>
    <row r="28" spans="1:3">
      <c r="A28" s="4" t="s">
        <v>626</v>
      </c>
      <c r="B28" s="5" t="n">
        <v>6998</v>
      </c>
      <c r="C28" s="5" t="n">
        <v>4636</v>
      </c>
    </row>
    <row r="29" spans="1:3">
      <c r="A29" s="4" t="s">
        <v>627</v>
      </c>
      <c r="B29" s="5" t="n">
        <v>-175</v>
      </c>
      <c r="C29" s="5" t="n">
        <v>-397</v>
      </c>
    </row>
    <row r="30" spans="1:3">
      <c r="A30" s="4" t="s">
        <v>318</v>
      </c>
    </row>
    <row r="31" spans="1:3">
      <c r="A31" s="3" t="s">
        <v>625</v>
      </c>
    </row>
    <row r="32" spans="1:3">
      <c r="A32" s="4" t="s">
        <v>626</v>
      </c>
      <c r="B32" s="5" t="n">
        <v>28175</v>
      </c>
      <c r="C32" s="5" t="n">
        <v>33393</v>
      </c>
    </row>
    <row r="33" spans="1:3">
      <c r="A33" s="4" t="s">
        <v>627</v>
      </c>
      <c r="B33" s="5" t="n">
        <v>1372</v>
      </c>
      <c r="C33" s="5" t="n">
        <v>3089</v>
      </c>
    </row>
    <row r="34" spans="1:3">
      <c r="A34" s="4" t="s">
        <v>630</v>
      </c>
    </row>
    <row r="35" spans="1:3">
      <c r="A35" s="3" t="s">
        <v>625</v>
      </c>
    </row>
    <row r="36" spans="1:3">
      <c r="A36" s="4" t="s">
        <v>626</v>
      </c>
      <c r="B36" s="5" t="n">
        <v>19954</v>
      </c>
      <c r="C36" s="5" t="n">
        <v>0</v>
      </c>
    </row>
    <row r="37" spans="1:3">
      <c r="A37" s="4" t="s">
        <v>627</v>
      </c>
      <c r="B37" s="5" t="n">
        <v>-396</v>
      </c>
      <c r="C37" s="5" t="n">
        <v>0</v>
      </c>
    </row>
    <row r="38" spans="1:3">
      <c r="A38" s="4" t="s">
        <v>631</v>
      </c>
    </row>
    <row r="39" spans="1:3">
      <c r="A39" s="3" t="s">
        <v>625</v>
      </c>
    </row>
    <row r="40" spans="1:3">
      <c r="A40" s="4" t="s">
        <v>626</v>
      </c>
      <c r="B40" s="5" t="n">
        <v>17296</v>
      </c>
      <c r="C40" s="5" t="n">
        <v>17898</v>
      </c>
    </row>
    <row r="41" spans="1:3">
      <c r="A41" s="4" t="s">
        <v>627</v>
      </c>
      <c r="B41" s="5" t="n">
        <v>1455</v>
      </c>
      <c r="C41" s="5" t="n">
        <v>794</v>
      </c>
    </row>
    <row r="42" spans="1:3">
      <c r="A42" s="4" t="s">
        <v>632</v>
      </c>
    </row>
    <row r="43" spans="1:3">
      <c r="A43" s="3" t="s">
        <v>625</v>
      </c>
    </row>
    <row r="44" spans="1:3">
      <c r="A44" s="4" t="s">
        <v>626</v>
      </c>
      <c r="B44" s="5" t="n">
        <v>140404</v>
      </c>
      <c r="C44" s="5" t="n">
        <v>158616</v>
      </c>
    </row>
    <row r="45" spans="1:3">
      <c r="A45" s="4" t="s">
        <v>627</v>
      </c>
      <c r="B45" s="6" t="n">
        <v>1004</v>
      </c>
      <c r="C45" s="6" t="n">
        <v>30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33</v>
      </c>
      <c r="B1" s="2" t="s">
        <v>1</v>
      </c>
    </row>
    <row r="2" spans="1:3">
      <c r="B2" s="2" t="s">
        <v>2</v>
      </c>
      <c r="C2" s="2" t="s">
        <v>30</v>
      </c>
    </row>
    <row r="3" spans="1:3">
      <c r="A3" s="4" t="s">
        <v>548</v>
      </c>
    </row>
    <row r="4" spans="1:3">
      <c r="A4" s="3" t="s">
        <v>625</v>
      </c>
    </row>
    <row r="5" spans="1:3">
      <c r="A5" s="4" t="s">
        <v>577</v>
      </c>
      <c r="B5" s="4" t="s">
        <v>524</v>
      </c>
      <c r="C5" s="4" t="s">
        <v>5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19:41Z</dcterms:created>
  <dcterms:modified xmlns:dcterms="http://purl.org/dc/terms/" xmlns:xsi="http://www.w3.org/2001/XMLSchema-instance" xsi:type="dcterms:W3CDTF">2019-05-09T08:19:41Z</dcterms:modified>
</cp:coreProperties>
</file>